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Composition of Certain Condense"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Equity Incentive Plans and Stoc" sheetId="14" state="visible" r:id="rId14"/>
    <sheet xmlns:r="http://schemas.openxmlformats.org/officeDocument/2006/relationships" name="Commitment and Contingencies" sheetId="15" state="visible" r:id="rId15"/>
    <sheet xmlns:r="http://schemas.openxmlformats.org/officeDocument/2006/relationships" name="Basic and Diluted Net Loss per "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Composition of Certain Conden_2" sheetId="21" state="visible" r:id="rId21"/>
    <sheet xmlns:r="http://schemas.openxmlformats.org/officeDocument/2006/relationships" name="Common Stock (Tables)" sheetId="22" state="visible" r:id="rId22"/>
    <sheet xmlns:r="http://schemas.openxmlformats.org/officeDocument/2006/relationships" name="Equity Incentive Plans and St_2" sheetId="23" state="visible" r:id="rId23"/>
    <sheet xmlns:r="http://schemas.openxmlformats.org/officeDocument/2006/relationships" name="Commitment and Contingencies (T" sheetId="24" state="visible" r:id="rId24"/>
    <sheet xmlns:r="http://schemas.openxmlformats.org/officeDocument/2006/relationships" name="Basic and Diluted Net Loss pe_2" sheetId="25" state="visible" r:id="rId25"/>
    <sheet xmlns:r="http://schemas.openxmlformats.org/officeDocument/2006/relationships" name="Description of Business and B_2" sheetId="26" state="visible" r:id="rId26"/>
    <sheet xmlns:r="http://schemas.openxmlformats.org/officeDocument/2006/relationships" name="Significant Accounting Polici_3" sheetId="27" state="visible" r:id="rId27"/>
    <sheet xmlns:r="http://schemas.openxmlformats.org/officeDocument/2006/relationships" name="Fair Value Measurements - Asset" sheetId="28" state="visible" r:id="rId28"/>
    <sheet xmlns:r="http://schemas.openxmlformats.org/officeDocument/2006/relationships" name="Fair Value Measurements - Unrea" sheetId="29" state="visible" r:id="rId29"/>
    <sheet xmlns:r="http://schemas.openxmlformats.org/officeDocument/2006/relationships" name="Fair Value Measurements - Narra" sheetId="30" state="visible" r:id="rId30"/>
    <sheet xmlns:r="http://schemas.openxmlformats.org/officeDocument/2006/relationships" name="Composition of Certain Conden_3" sheetId="31" state="visible" r:id="rId31"/>
    <sheet xmlns:r="http://schemas.openxmlformats.org/officeDocument/2006/relationships" name="Composition of Certain Conden_4" sheetId="32" state="visible" r:id="rId32"/>
    <sheet xmlns:r="http://schemas.openxmlformats.org/officeDocument/2006/relationships" name="Composition of Certain Conden_5" sheetId="33" state="visible" r:id="rId33"/>
    <sheet xmlns:r="http://schemas.openxmlformats.org/officeDocument/2006/relationships" name="Composition of Certain Conden_6" sheetId="34" state="visible" r:id="rId34"/>
    <sheet xmlns:r="http://schemas.openxmlformats.org/officeDocument/2006/relationships" name="Common Stock - Narrative (Detai" sheetId="35" state="visible" r:id="rId35"/>
    <sheet xmlns:r="http://schemas.openxmlformats.org/officeDocument/2006/relationships" name="Common Stock - Common Stock Res" sheetId="36" state="visible" r:id="rId36"/>
    <sheet xmlns:r="http://schemas.openxmlformats.org/officeDocument/2006/relationships" name="Income Taxes (Details)" sheetId="37" state="visible" r:id="rId37"/>
    <sheet xmlns:r="http://schemas.openxmlformats.org/officeDocument/2006/relationships" name="Equity Incentive Plans and St_3" sheetId="38" state="visible" r:id="rId38"/>
    <sheet xmlns:r="http://schemas.openxmlformats.org/officeDocument/2006/relationships" name="Equity Incentive Plans and St_4" sheetId="39" state="visible" r:id="rId39"/>
    <sheet xmlns:r="http://schemas.openxmlformats.org/officeDocument/2006/relationships" name="Equity Incentive Plans and St_5" sheetId="40" state="visible" r:id="rId40"/>
    <sheet xmlns:r="http://schemas.openxmlformats.org/officeDocument/2006/relationships" name="Equity Incentive Plans and St_6" sheetId="41" state="visible" r:id="rId41"/>
    <sheet xmlns:r="http://schemas.openxmlformats.org/officeDocument/2006/relationships" name="Commitment and Contingencies - " sheetId="42" state="visible" r:id="rId42"/>
    <sheet xmlns:r="http://schemas.openxmlformats.org/officeDocument/2006/relationships" name="Commitment and Contingencies _2" sheetId="43" state="visible" r:id="rId43"/>
    <sheet xmlns:r="http://schemas.openxmlformats.org/officeDocument/2006/relationships" name="Basic and Diluted Net Loss pe_3" sheetId="44" state="visible" r:id="rId44"/>
    <sheet xmlns:r="http://schemas.openxmlformats.org/officeDocument/2006/relationships" name="Basic and Diluted Net Loss pe_4"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34</t>
        </is>
      </c>
      <c r="C8" s="4" t="inlineStr">
        <is>
          <t xml:space="preserve"> </t>
        </is>
      </c>
    </row>
    <row r="9">
      <c r="A9" s="4" t="inlineStr">
        <is>
          <t>Entity Registrant Name</t>
        </is>
      </c>
      <c r="B9" s="4" t="inlineStr">
        <is>
          <t>NAUTILUS BIO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41723</t>
        </is>
      </c>
      <c r="C11" s="4" t="inlineStr">
        <is>
          <t xml:space="preserve"> </t>
        </is>
      </c>
    </row>
    <row r="12">
      <c r="A12" s="4" t="inlineStr">
        <is>
          <t>Entity Address, Address Line One</t>
        </is>
      </c>
      <c r="B12" s="4" t="inlineStr">
        <is>
          <t>2701 Eastlake Avenue East</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2</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333-2001</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NA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5563965</v>
      </c>
    </row>
    <row r="29">
      <c r="A29" s="4" t="inlineStr">
        <is>
          <t>Entity Central Index Key</t>
        </is>
      </c>
      <c r="B29" s="4" t="inlineStr">
        <is>
          <t>000180880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 details the assets carried at fair value and measured on a recurring basis within the three levels of fair value as of September 30, 2024 and December 31, 2023: (in thousands) Gross Unrealized Reported as: September 30, 2024 Amortized Cost Gains Losses Fair Value Cash equivalents Short-term investments Long-term investments Level 1 Mutual funds $ 370 $ — $ — $ 370 $ 370 $ — $ — U.S. treasury securities 66,276 277 (20) 66,533 — 36,711 29,822 Total Level 1 66,646 277 (20) 66,903 370 36,711 29,822 Level 2 Commercial paper 5,802 5 — 5,807 3,847 1,960 — Corporate debt securities 4,993 — (7) 4,986 — 4,986 — Agency securities 142,863 518 (42) 143,339 — 92,543 50,796 Total Level 2 153,658 523 (49) 154,132 3,847 99,489 50,796 Total Level 1 and Level 2 $ 220,304 $ 800 $ (69) $ 221,035 $ 4,217 $ 136,200 $ 80,618 (in thousands) Gross Unrealized Reported as: December 31, 2023 Amortized Cost Gains Losses Fair Value Cash equivalents Short-term investments Long-term investments Level 1 Mutual funds $ 590 $ — $ — $ 590 $ 590 $ — $ — U.S. treasury securities 74,115 104 (247) 73,972 — 50,638 23,334 Total Level 1 74,705 104 (247) 74,562 590 50,638 23,334 Level 2 Commercial paper 18,653 — (9) 18,644 18,644 — — Corporate debt securities 6,950 — (37) 6,913 — 6,913 — Agency securities 163,849 358 (424) 163,783 — 96,470 67,313 Total Level 2 189,452 358 (470) 189,340 18,644 103,383 67,313 Total Level 1 and Level 2 $ 264,157 $ 462 $ (717) $ 263,902 $ 19,234 $ 154,021 $ 90,647 Short-term investments have a contractual maturity date that is one year or less from the respective balance sheet date. Long-term investments have a contractual maturity date that is more than one year, but less than two years from the respective balance sheet date. The unrealized losses and fair values of available-for-sale securities that have been in an unrealized loss position for a period of less than and greater than 12 months as of September 30, 2024 and December 31, 2023 are as follows: (in thousands) Securities in Unrealized Loss Position Less than 12 months Securities in Unrealized Loss Position Greater than 12 months Total September 30, 2024 Gross Unrealized Losses Fair Market Value Gross Unrealized Losses Fair Market Value Gross Unrealized Losses Fair Market Value U.S. treasury securities $ 14 $ 10,932 $ 6 $ 15,961 $ 20 $ 26,893 Commercial paper — 3,847 — — — 3,847 Corporate debt securities — — 7 4,986 7 4,986 Agency securities 26 18,686 16 45,984 42 64,670 Total $ 40 $ 33,465 $ 29 $ 66,931 $ 69 $ 100,396 (in thousands) Securities in Unrealized Loss Position Less than 12 months Securities in Unrealized Loss Position Greater than 12 months Total December 31, 2023 Gross Unrealized Losses Fair Market Value Gross Unrealized Losses Fair Market Value Gross Unrealized Losses Fair Market Value U.S. treasury securities $ 85 $ 20,408 $ 162 $ 30,230 $ 247 $ 50,638 Commercial paper 9 18,644 — — 9 18,644 Corporate debt securities 37 6,913 — — 37 6,913 Agency securities 229 85,039 195 25,704 424 110,743 Total $ 360 $ 131,004 $ 357 $ 55,934 $ 717 $ 186,938 The Company reviewed its investment portfolio based on the underlying risk profile of the securities and have a no loss expectation for these investments. The Company reviewed the securities in an unrealized loss position and evaluated the current expected credit loss by considering factors such as historical experience, market data, issuer-specific factors, and current economic conditions. The Company recognized no credit losses during the three and nine months ended September 30, 2024 and 2023, and had no allowance for credit losses as of September 30,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densed Consolidated Financial Statement Line Item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mposition of Certain Condensed Consolidated Financial Statement Line Items</t>
        </is>
      </c>
      <c r="B4" s="4" t="inlineStr">
        <is>
          <t>Composition of Certain Condensed Consolidated Financial Statement Line Items Property and Equipment, Net Property and equipment consisted of the following: (in thousands) September 30, December 31, Laboratory equipment $ 6,479 $ 6,337 Leasehold improvements 118 118 Computer hardware 471 222 Furniture, fixtures and office equipment 324 324 Prototype equipment 1,557 996 Construction in progress 1,488 904 10,437 8,901 Less: Accumulated depreciation (6,113) (4,634) Total $ 4,324 $ 4,267 The Company recorded depreciation expense of $0.5 million and $1.5 million for the three and nine months ended September 30, 2024, respectively, and $0.5 million and $1.3 million for the three and nine months ended September 30, 2023, respectively, which was primarily allocated to research and development expense. Accrued Expenses and Other Liabilities Accrued expenses and other liabilities consisted of the following: (in thousands) September 30, December 31, Employee compensation $ 2,112 $ 2,590 Accrued research and development 257 731 Accrued professional and consulting fees 533 245 Other 314 379 Total $ 3,216 $ 3,945 Cash, Cash Equivalents and Restricted Cash Cash, cash equivalents and restricted cash consisted of the following: (in thousands) September 30, December 31, Cash and cash equivalents $ 4,409 $ 19,397 Restricted cash included in other long-term assets (Note 8) 1,002 1,002 Total $ 5,411 $ 20,399 Other long-term assets consisted of $1.0 million of restricted cash and $0.2 million of deposits as of September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Common Stock There were 125,560,309 shares issued and outstanding as of September 30, 2024. Common Stock Reserved for Future Issuance Shares of common stock reserved for future issuance on an as-if converted basis, were as follows: September 30, December 31, Shares available for grant under 2021 Equity Incentive Plan 23,475,907 20,279,560 Stock options issued and outstanding 17,365,605 14,676,335 Shares available for grant under 2021 Employee Stock Purchase Plan 4,631,929 3,505,138 Total shares of common stock reserved 45,473,441 38,461,0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For the three and nine months ended September 30, 2024 and 2023, no income tax expense or benefit was recognized, due to a full valuation allowance recorded against its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On June 8, 2021, the stockholders of the Company approved the 2021 Equity Incentive Plan (“2021 Plan”) and the 2021 Employee Stock Purchase Plan ( “2021 ESPP”). As of September 30, 2024, 23,475,907 and 4,631,929 shares were available for grant under the 2021 Plan and 2021 ESPP, respectively. 2021 Employee Stock Purchase Plan Under the 2021 ESPP, participants are permitted to purchase shares of Common Stock, up to the IRS allowable limit, through contributions (in the form of payroll deductions or otherwise to the extent permitted by the administrator of the 2021 ESPP) of up to 15% of their eligible compensation. Participants are permitted to purchase shares of the Company’s Common Stock at 85% of the lower of the fair market value of the Company’s Common Stock on the first trading day of an offering period or on the last trading date in each purchase period. The Company offers a six month purchase period. Participants may end their participation at any time during an offering and will be paid their accrued contributions that have not yet been used to purchase shares. Participation ends automatically upon termination of employment with the Company. The number of shares of common stock available for issuance under the 2021 ESPP will be increased on the first day of each fiscal year in an amount equal to the least of (i) 3,734,500 shares of common stock, (ii) a number of s hares of common stock equal to one percent (1%) of the total number of shares of all classes of common stock of the Company on the last day of the immediately preceding fiscal year, or (iii) such number of shares determined by the Administrator no later than the last day of the immediately preceding fiscal year. On January 1, 2024, the number of shares available under the 2021 ESPP increased by 1,250,686 shares pursuant to this feature. 2021 Equity Incentive Plan Under the 2021 Plan, the Company can grant incentive stock options, nonstatutory stock options, stock appreciation rig hts, restricted stock, restricted stock units and performance awards to employees, non-employee directors and consultants. Options generally expire ten years after the date of grant. The number of shares available for issuance under the 2021 Plan will be increased on the first day of each fiscal year in an amount equal to the least of (i) 18,672,200 shares, (ii) a number of shares equal to five percent (5%) of the total number of shares of all classes of common stock of the Company outstanding on the last day of the immediately preceding fiscal year, or (iii) such number of shares determined by the Administrator no later than the last day of the immediately preceding fiscal year . On January 1, 2024, the number of shares available under the 2021 Plan increased by 6,253,430 shares pursuant to this feature. 2017 Equity Incentive Plan At the time of adoption of the 2021 Plan and the 2021 ESPP, no further awards will be granted under the 2017 Equity Incentive Plan (“2017 Plan”). Stock-based awards forfeited or cancelled from the 2017 Plan are returned to the pool of shares of Common Stock available for issuance under the 2021 Plan. Grant Date Fair Value of Stock Options In determining the compensation cost of the option awards, the fair value for each option award has been estimated using the Black Scholes model . The significant assumptions used in these calculations are summarized as follows: Three Months Ended September 30, Nine Months Ended September 30, 2024 2023 2024 2023 Expected term (in years) 6.0 - 6.1 6.0 - 6.1 5.3 - 6.1 5.3 - 6.4 Expected volatility 100.0% - 100.7% 103.4% - 103.7% 99.7% - 101.1% 102.7% - 107.5% Expected dividend rate 0.0 % 0.0 % 0.0 % 0.0 % Risk free interest rate 3.43% - 4.14% 3.99% - 4.44% 3.43% - 4.60% 3.50% - 4.44% Expected term: The expected term of stock options represents the weighted-average period the stock options are expected to remain outstanding. The Company does not have sufficient historical exercise and post-vesting termination activity to provide accurate data for estimating the expected term of options and has opted to use the “simplified method,” whereby the expected term equals the arithmetic average of the vesting term and the original contractual term of the option. Expected volatility: Historically, the Company has been a private company and lacked company‑specific historical and implied volatility information for its common stock. Therefore, the expected volatility of the Company’s common stock was determined by using an average of historical volatilities of selected industry peers deemed to be comparable to the Company’s business corresponding to the expected term of the awards and the Company expects to continue to do so until such time as the Company has adequate historical data regarding the volatility of its traded common stock price. Expected dividend yield: The expected dividend rate is zero as the Company has no history or expectation of declaring dividends on its common stock. Risk-free interest rate: The risk-free interest rate is based on the U.S. Treasury yield curve in effect at the time of grant for zero-coupon U.S. Treasury notes with maturities corresponding to the expected term of the awards. The following table summarizes option award activity during the nine months ended September 30, 2024: Number of Stock Option Awards Weighted Average Exercise Price Weighted Average Remaining Contractual Life (Years) Aggregate Intrinsic Value (in thousands) Outstanding as of December 31, 2023 14,676,335 $ 3.63 Granted 3,964,900 $ 2.68 Exercised (367,813) $ 1.13 Forfeited (907,817) $ 3.05 Outstanding as of September 30, 2024 17,365,605 $ 3.50 7.6 $ 10,115 Options vested and expected to vest as of September 30, 2024 17,365,605 $ 3.50 Vested and exercisable at September 30, 2024 10,118,628 $ 3.87 6.8 $ 7,973 As of September 30, 2024, there was $16.3 million of total unrecognized compensation expense expected to be recognized over a weighted average-period of 2.3 years. Aggregate intrinsic value represents the difference between the fair market value of the common stock and the exercise price of outstanding, in-the-money options. Stock-based Compensation Expense The following sets forth the total stock-based compensation expense included in the Company’s condensed consolidated statement of operations: Three Months Ended September 30, Nine Months Ended September 30, (in thousands) 2024 2023 2024 2023 Research and development $ 1,197 $ 1,090 $ 3,439 $ 3,113 General and administrative 1,987 2,016 6,138 5,951 Total stock-based compensation expense $ 3,184 $ 3,106 $ 9,577 $ 9,0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Open purchase commitments are for the purchase of goods and services related to, but not limited to, research and development, facilities, and professional services under non-cancellable contracts. They were not recorded as liabilities on the condensed consolidated balance sheet as of September 30, 2024 as the Company had not yet received the related goods or services. As of September 30, 2024, the Company had open purchase commitments for goods and services of $2.5 million, of which $2.0 million are expected to be received through the next 12 months. Legal Proceedings From time to time, the Company may become involved in litigation relating to claims arising from the ordinary course of business. The Company may record accruals for loss contingencies associated with legal matters when it is probable that a liability will be incurred, and the amount of the loss can be reasonably estimated. Amounts accrued for legal contingencies often result from a complex series of judgments about future events and uncertainties that rely heavily on estimates and assumption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Loss contingency accruals would be included in accrued and other liabilities and general and administrative expenses. U.S. District Court Proceedings On December 14, 2023, the Company filed suit in the United States District Court for the Northern District of California against Somalogic (now known as Standard Biotools, Inc.), and the California Institute of Technology seeking declaratory judgment that the Company does not infringe any claims of US Patent No. 7,842,793 related to DNA origami structures, allegedly licensed from the California Institute of Technology through Somalogic’s purchase of Palamedrix, Inc. On March 29, 2024, Somalogic filed a motion to dismiss the suit. On April 19, 2024, the Company filed a First Amended Complaint addressing issues raised in Somalogic’s motion to dismiss. On April 22, 2024, the Court issued an order dismissing Somalogic’s motion to dismiss as moot. The suit is temporarily stayed based upon a request of the parties. While the Company believes that it will be able to prevail as to its claims in this litigation, the Company may incur significant expense and management distraction in prosecuting this litigation. Moreover, notwithstanding management’s belief as to the strength of the Company’s claims in this matter, litigation generally, and patent litigation in particular, can be unpredictable. As such, management cannot be certain that the Company will prevail in this litigation. Leases The Company is obligated under certain non-cancellable operating leases for office space and laboratory space. This space includes operating leases in Seattle, Washington, San Carlos, California, and San Diego, California. The following table summarizes the Company's future principal contractual obligations for operating lease commitments as of September 30, 2024: Lease Obligations (in thousands) Three months ending December 31, 2024 $ 1,184 2025 7,182 2026 6,874 2027 6,889 2028 5,816 2029 and thereafter 13,207 Total future minimum lease payments 41,152 Less: Imputed interest (9,585) Total operating lease liabilities $ 31,567 For the nine months ended September 30, 2024 and 2023, cash paid for amounts included in the measurement of operating lease liabilities included in cash flows used in operating activities was $5.2 million and $4.5 million, respectively. The Company has $1.0 million in cash-collateralized letters of credit with one financial institution in lieu of security deposits in connection with the San Carlos and San Diego lease agreements.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s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
        </is>
      </c>
    </row>
    <row r="5">
      <c r="A5" s="4" t="inlineStr">
        <is>
          <t>Commitments and Contingencies</t>
        </is>
      </c>
      <c r="B5" s="4" t="inlineStr">
        <is>
          <t xml:space="preserve">Commitments and Contingencies Purchase Commitments Open purchase commitments are for the purchase of goods and services related to, but not limited to, research and development, facilities, and professional services under non-cancellable contracts. They were not recorded as liabilities on the condensed consolidated balance sheet as of September 30, 2024 as the Company had not yet received the related goods or services. As of September 30, 2024, the Company had open purchase commitments for goods and services of $2.5 million, of which $2.0 million are expected to be received through the next 12 months. Legal Proceedings From time to time, the Company may become involved in litigation relating to claims arising from the ordinary course of business. The Company may record accruals for loss contingencies associated with legal matters when it is probable that a liability will be incurred, and the amount of the loss can be reasonably estimated. Amounts accrued for legal contingencies often result from a complex series of judgments about future events and uncertainties that rely heavily on estimates and assumption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Loss contingency accruals would be included in accrued and other liabilities and general and administrative expenses. U.S. District Court Proceedings On December 14, 2023, the Company filed suit in the United States District Court for the Northern District of California against Somalogic (now known as Standard Biotools, Inc.), and the California Institute of Technology seeking declaratory judgment that the Company does not infringe any claims of US Patent No. 7,842,793 related to DNA origami structures, allegedly licensed from the California Institute of Technology through Somalogic’s purchase of Palamedrix, Inc. On March 29, 2024, Somalogic filed a motion to dismiss the suit. On April 19, 2024, the Company filed a First Amended Complaint addressing issues raised in Somalogic’s motion to dismiss. On April 22, 2024, the Court issued an order dismissing Somalogic’s motion to dismiss as moot. The suit is temporarily stayed based upon a request of the parties. While the Company believes that it will be able to prevail as to its claims in this litigation, the Company may incur significant expense and management distraction in prosecuting this litigation. Moreover, notwithstanding management’s belief as to the strength of the Company’s claims in this matter, litigation generally, and patent litigation in particular, can be unpredictable. As such, management cannot be certain that the Company will prevail in this litigation. Leases The Company is obligated under certain non-cancellable operating leases for office space and laboratory space. This space includes operating leases in Seattle, Washington, San Carlos, California, and San Diego, California. The following table summarizes the Company's future principal contractual obligations for operating lease commitments as of September 30, 2024: Lease Obligations (in thousands) Three months ending December 31, 2024 $ 1,184 2025 7,182 2026 6,874 2027 6,889 2028 5,816 2029 and thereafter 13,207 Total future minimum lease payments 41,152 Less: Imputed interest (9,585) Total operating lease liabilities $ 31,567 For the nine months ended September 30, 2024 and 2023, cash paid for amounts included in the measurement of operating lease liabilities included in cash flows used in operating activities was $5.2 million and $4.5 million, respectively. The Company has $1.0 million in cash-collateralized letters of credit with one financial institution in lieu of security deposits in connection with the San Carlos and San Diego lease agreements.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s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Loss per Share</t>
        </is>
      </c>
      <c r="B4" s="4" t="inlineStr">
        <is>
          <t>Basic and Diluted Net Loss per Share The following tables set forth the computation of the Company’s basic and diluted net loss per share attributable to common stockholders for the three and nine months ended September 30, 2024 and 2023: Three Months Ended September 30, Nine Months Ended September 30, (in thousands, except share and per share amounts) 2024 2023 2024 2023 Numerator: Net loss attributable to common stockholders $ (16,446) $ (15,878) $ (53,186) $ (46,651) Denominator: Weighted average shares used in computing net loss per share attributable to common stockholders, basic and diluted 125,452,572 124,933,837 125,302,440 124,896,975 Net loss per share attributable to common stockholders, basic and diluted: $ (0.13) $ (0.13) $ (0.42) $ (0.37) The potential shares of common stock that were excluded from the computation of diluted net loss per share attributable to common stockholders for the periods presented because including them would have had an antidilutive effect were as follows: Three and Nine Months 2024 2023 Options to purchase common stock 17,365,605 14,636,195 Employee stock purchase plan 119,275 74,407 Total potentially dilutive common share equivalents 17,484,880 14,710,6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6446</v>
      </c>
      <c r="C4" s="6" t="n">
        <v>-15878</v>
      </c>
      <c r="D4" s="6" t="n">
        <v>-53186</v>
      </c>
      <c r="E4" s="6" t="n">
        <v>-4665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ndensed consolidated financial statements and accompanying notes are unaudited and have been prepared in accordance with accounting principles generally accepted in the United States of America (“U.S. GAAP”) and regulations of the U.S. Securities and Exchange Commission (the “SEC”) for interim financial reporting. All intercompany transactions and balances have been eliminated upon consolidation. Certain information and footnote disclosures normally included in financial statements prepared in accordance with U.S. GAAP have been condensed or omitted pursuant to such rules and regulations. The condensed consolidated financial statements were prepared on the same basis as the audited financial statements and, in the opinion of management, reflect all adjustments, which include only normal recurring adjustments necessary for a fair statement of the Company’s financial position, results of operations, and cash flows for the interim periods. The interim financial results are not necessarily indicative of the results for a full year. These financial statements and accompanying notes should be read in conjunction with the consolidated financial statements and notes thereto in the Company’s Annual Report on Form 10-K for the fiscal year ended December 31, 2023 on file with the SEC. The Company’s reporting currency is the U.S. dollar.</t>
        </is>
      </c>
    </row>
    <row r="5">
      <c r="A5" s="4" t="inlineStr">
        <is>
          <t>Use of Estimates</t>
        </is>
      </c>
      <c r="B5" s="4" t="inlineStr">
        <is>
          <t>The preparation of the condensed consolidated financial statements in conformity with U.S. GAAP requires management to make estimates and assumptions that affect the reported amounts of assets and liabilities and disclosures of contingent assets and liabilities as of the date of the condensed consolidated financial statements, and the reported amounts of expenses during the reporting period. Actual results could differ from those estimates. Significant estimates include determining the estimated lives of property and equipment, stock-based compensation, research and development accruals, loss contingency accruals,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6">
      <c r="A6" s="4" t="inlineStr">
        <is>
          <t>Concentrations of Credit Risk and Other Risks and Uncertainties</t>
        </is>
      </c>
      <c r="B6" s="4" t="inlineStr">
        <is>
          <t>Credit risk represents the accounting loss that would be recognized as of the reporting date if counterparties failed to perform as contracted. Financial instruments, which potentially subject the Company to concentration of credit risk, consist of cash balances maintained in excess of federal depository insurance limits and investments in marketable debt securities that are not federally insured. The Company has not experienced any losses in such accounts and believes it is not exposed to significant credit risk on cash or investments. The Company relies, and expects to continue to rely, on a number of vendors to provide services, supplies and materials related to its research and development programs. The Company relies on single source suppliers for certain components and materials used in the Nautilus platform. The loss of any of these single source suppliers would require the Company to expend significant time and effort to locate and qualify an alternative source of supply for these components. The Company also relies, and expects to continue to rely, on third-party manufacturers and, in many cases, single third-party manufacturers for the production of certain reagents and antibodies. These programs could be adversely affected by a significant interruption in these services or the availability of materials. The Company is subject to risks similar to those of pre-clinical stage companies in the biopharmaceutical industry, including dependence on key individuals, the need to develop commercially viable products, competition from other companies, many of whom are larger and better capitalized, the impact of negative global and national events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t>
        </is>
      </c>
    </row>
    <row r="7">
      <c r="A7" s="4" t="inlineStr">
        <is>
          <t>Segment Reporting</t>
        </is>
      </c>
      <c r="B7" s="4" t="inlineStr">
        <is>
          <t>Operating segments are defined as components of an entity where discrete financial information is evaluated regularly by the chief operating decision m aker (“CODM”) in deciding how to allocate resources and in assessing performance. The Company’s Chief Executive Officer is its CODM. The Company’s CODM re</t>
        </is>
      </c>
    </row>
    <row r="8">
      <c r="A8" s="4" t="inlineStr">
        <is>
          <t>Cash and Cash Equivalents</t>
        </is>
      </c>
      <c r="B8" s="4" t="inlineStr">
        <is>
          <t>The Company considers all highly-liquid investments with an original maturity of three months or less as of the date of acquisition to be cash equivalents.</t>
        </is>
      </c>
    </row>
    <row r="9">
      <c r="A9" s="4" t="inlineStr">
        <is>
          <t>Investments</t>
        </is>
      </c>
      <c r="B9" s="4" t="inlineStr">
        <is>
          <t>The Company considers investments with an original maturity greater than three months and remaining maturities less than 12 months to be short-term investments. The Company classifies those investments that are not required for use in current operations and that mature in more than 12 months as long-term investments. The Company classifies its marketable debt securities as available for sale and reports them at fair value, with unrealized gains and losses recorded in accumulated other comprehensive income (loss). For investments sold prior to maturity, the cost of investments sold is based on the specific identification method. Realized gains and losses on the sale of investments are recorded in other income (expense), net in the condensed consolidated statement of operations. If the estimated fair value of a marketable debt security is below its amortized cost basis, the Company evaluates whether it is more likely than not that the Company will be required to sell the security before its anticipated recovery in market value and whether credit losses exist for the related securities. Credit-related losses are recognized as an allowance for credit losses on the balance sheet with a corresponding adjustment to earnings. Unrealized gains and losses that are unrelated to credit deterioration are reported in accumulated other comprehensive income (loss).</t>
        </is>
      </c>
    </row>
    <row r="10">
      <c r="A10" s="4" t="inlineStr">
        <is>
          <t>Fair Value of Financial Instruments</t>
        </is>
      </c>
      <c r="B10" s="4" t="inlineStr">
        <is>
          <t>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amounts of cash and cash equivalents, prepaid expenses and other current assets, accounts payable and accrued expenses and other liabilities approximate their respective fair values due to their short-term nature.</t>
        </is>
      </c>
    </row>
    <row r="11">
      <c r="A11" s="4" t="inlineStr">
        <is>
          <t>Leases</t>
        </is>
      </c>
      <c r="B11" s="4" t="inlineStr">
        <is>
          <t>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condensed consolidated balance sheets.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Certain of the Company's leases include renewal options which allow the Company to, at its election, renew or extend the lease for a fixed or indefinite period of time. These renewal periods are included in the lease terms when the Company is reasonably certain the options will be exercised. Lease expense is recognized on a straight-line basis over the lease term when leases are operating leases. If it is considered a finance lease, expense is recognized over the lease term within interest expense and amortization in the Company’s condensed consolidated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12 months or less.</t>
        </is>
      </c>
    </row>
    <row r="12">
      <c r="A12" s="4" t="inlineStr">
        <is>
          <t>Comprehensive Loss</t>
        </is>
      </c>
      <c r="B12" s="4" t="inlineStr">
        <is>
          <t>Comprehensive loss consists of net loss and other gains or losses affecting stockholders’ equity that, under U.S. GAAP are excluded from net loss. For the three and nine months ended September 30, 2024 and 2023, net unrealized gains and losses on marketable debt securities were included as a component of comprehensive income (loss).</t>
        </is>
      </c>
    </row>
    <row r="13">
      <c r="A13" s="4" t="inlineStr">
        <is>
          <t>Accounting Pronouncements</t>
        </is>
      </c>
      <c r="B13" s="4" t="inlineStr">
        <is>
          <t>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Issued Accounting Pronouncements In November 2023, the FASB issued ASU 2023-07, “Segment Reporting (Topic 280): Improvements to Reportable Segment Disclosures,” which amends existing guidance on segment reporting to improve reportable segment disclosure requirements through enhanced disclosures about significant segment expenses. The ASU is effective for the Company for the fiscal year ending December 31, 2024 and for interim periods beginning after December 31, 2024. The Company is in the process of evaluating the impact of the adoption of this Accounting Standards Update on its consolidated financial statements and related disclosures. In December 2023, the FASB issued ASU 2023-09, “Income Taxes (Topic 740): Improvements to Income Tax Disclosures,” to enhance the transparency and decision usefulness of income tax disclosures. The ASU is effective for the Company for the fiscal year ending December 31, 2025. The Company is in the process of evaluating the impact of the adoption of this Accounting Standards Update on its consolidated financial statements and related disclosures. The Company does not anticipate adoption to have a material impact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09</v>
      </c>
      <c r="C3" s="6" t="n">
        <v>19397</v>
      </c>
    </row>
    <row r="4">
      <c r="A4" s="4" t="inlineStr">
        <is>
          <t>Short-term investments</t>
        </is>
      </c>
      <c r="B4" s="5" t="n">
        <v>136200</v>
      </c>
      <c r="C4" s="5" t="n">
        <v>154021</v>
      </c>
    </row>
    <row r="5">
      <c r="A5" s="4" t="inlineStr">
        <is>
          <t>Prepaid expenses and other current assets</t>
        </is>
      </c>
      <c r="B5" s="5" t="n">
        <v>3596</v>
      </c>
      <c r="C5" s="5" t="n">
        <v>3419</v>
      </c>
    </row>
    <row r="6">
      <c r="A6" s="4" t="inlineStr">
        <is>
          <t>Total current assets</t>
        </is>
      </c>
      <c r="B6" s="5" t="n">
        <v>144205</v>
      </c>
      <c r="C6" s="5" t="n">
        <v>176837</v>
      </c>
    </row>
    <row r="7">
      <c r="A7" s="4" t="inlineStr">
        <is>
          <t>Property and equipment, net</t>
        </is>
      </c>
      <c r="B7" s="5" t="n">
        <v>4324</v>
      </c>
      <c r="C7" s="5" t="n">
        <v>4267</v>
      </c>
    </row>
    <row r="8">
      <c r="A8" s="4" t="inlineStr">
        <is>
          <t>Operating lease right-of-use assets</t>
        </is>
      </c>
      <c r="B8" s="5" t="n">
        <v>29377</v>
      </c>
      <c r="C8" s="5" t="n">
        <v>32634</v>
      </c>
    </row>
    <row r="9">
      <c r="A9" s="4" t="inlineStr">
        <is>
          <t>Long-term investments</t>
        </is>
      </c>
      <c r="B9" s="5" t="n">
        <v>80618</v>
      </c>
      <c r="C9" s="5" t="n">
        <v>90647</v>
      </c>
    </row>
    <row r="10">
      <c r="A10" s="4" t="inlineStr">
        <is>
          <t>Other long-term assets</t>
        </is>
      </c>
      <c r="B10" s="5" t="n">
        <v>1180</v>
      </c>
      <c r="C10" s="5" t="n">
        <v>1180</v>
      </c>
    </row>
    <row r="11">
      <c r="A11" s="4" t="inlineStr">
        <is>
          <t>Total assets</t>
        </is>
      </c>
      <c r="B11" s="5" t="n">
        <v>259704</v>
      </c>
      <c r="C11" s="5" t="n">
        <v>305565</v>
      </c>
    </row>
    <row r="12">
      <c r="A12" s="3" t="inlineStr">
        <is>
          <t>Current liabilities:</t>
        </is>
      </c>
      <c r="B12" s="4" t="inlineStr">
        <is>
          <t xml:space="preserve"> </t>
        </is>
      </c>
      <c r="C12" s="4" t="inlineStr">
        <is>
          <t xml:space="preserve"> </t>
        </is>
      </c>
    </row>
    <row r="13">
      <c r="A13" s="4" t="inlineStr">
        <is>
          <t>Accounts payable</t>
        </is>
      </c>
      <c r="B13" s="5" t="n">
        <v>1487</v>
      </c>
      <c r="C13" s="5" t="n">
        <v>1639</v>
      </c>
    </row>
    <row r="14">
      <c r="A14" s="4" t="inlineStr">
        <is>
          <t>Accrued expenses and other liabilities</t>
        </is>
      </c>
      <c r="B14" s="5" t="n">
        <v>3216</v>
      </c>
      <c r="C14" s="5" t="n">
        <v>3945</v>
      </c>
    </row>
    <row r="15">
      <c r="A15" s="4" t="inlineStr">
        <is>
          <t>Current portion of operating lease liabilities</t>
        </is>
      </c>
      <c r="B15" s="5" t="n">
        <v>3959</v>
      </c>
      <c r="C15" s="5" t="n">
        <v>3538</v>
      </c>
    </row>
    <row r="16">
      <c r="A16" s="4" t="inlineStr">
        <is>
          <t>Total current liabilities</t>
        </is>
      </c>
      <c r="B16" s="5" t="n">
        <v>8662</v>
      </c>
      <c r="C16" s="5" t="n">
        <v>9122</v>
      </c>
    </row>
    <row r="17">
      <c r="A17" s="4" t="inlineStr">
        <is>
          <t>Operating lease liabilities, net of current portion</t>
        </is>
      </c>
      <c r="B17" s="5" t="n">
        <v>27608</v>
      </c>
      <c r="C17" s="5" t="n">
        <v>31090</v>
      </c>
    </row>
    <row r="18">
      <c r="A18" s="4" t="inlineStr">
        <is>
          <t>Total liabilities</t>
        </is>
      </c>
      <c r="B18" s="5" t="n">
        <v>36270</v>
      </c>
      <c r="C18" s="5" t="n">
        <v>40212</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200,000,000 authorized as of September 30, 2024 and December 31, 2023; 0 shares issued and outstanding as of September 30, 2024 and December 31, 2023</t>
        </is>
      </c>
      <c r="B21" s="5" t="n">
        <v>0</v>
      </c>
      <c r="C21" s="5" t="n">
        <v>0</v>
      </c>
    </row>
    <row r="22">
      <c r="A22" s="4" t="inlineStr">
        <is>
          <t>Common stock, $0.0001 par value, 1,000,000,000 shares authorized as of September 30, 2024 and December 31, 2023; 125,560,309 and 125,068,601 shares issued and outstanding as of September 30, 2024 and December 31, 2023, respectively</t>
        </is>
      </c>
      <c r="B22" s="5" t="n">
        <v>13</v>
      </c>
      <c r="C22" s="5" t="n">
        <v>13</v>
      </c>
    </row>
    <row r="23">
      <c r="A23" s="4" t="inlineStr">
        <is>
          <t>Additional paid-in capital</t>
        </is>
      </c>
      <c r="B23" s="5" t="n">
        <v>478115</v>
      </c>
      <c r="C23" s="5" t="n">
        <v>467834</v>
      </c>
    </row>
    <row r="24">
      <c r="A24" s="4" t="inlineStr">
        <is>
          <t>Accumulated other comprehensive income (loss)</t>
        </is>
      </c>
      <c r="B24" s="5" t="n">
        <v>731</v>
      </c>
      <c r="C24" s="5" t="n">
        <v>-255</v>
      </c>
    </row>
    <row r="25">
      <c r="A25" s="4" t="inlineStr">
        <is>
          <t>Accumulated deficit</t>
        </is>
      </c>
      <c r="B25" s="5" t="n">
        <v>-255425</v>
      </c>
      <c r="C25" s="5" t="n">
        <v>-202239</v>
      </c>
    </row>
    <row r="26">
      <c r="A26" s="4" t="inlineStr">
        <is>
          <t>Total stockholders’ equity</t>
        </is>
      </c>
      <c r="B26" s="5" t="n">
        <v>223434</v>
      </c>
      <c r="C26" s="5" t="n">
        <v>265353</v>
      </c>
    </row>
    <row r="27">
      <c r="A27" s="4" t="inlineStr">
        <is>
          <t>Total liabilities and stockholders' equity</t>
        </is>
      </c>
      <c r="B27" s="6" t="n">
        <v>259704</v>
      </c>
      <c r="C27" s="6" t="n">
        <v>305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Carried at Fair Value and Measured on a Recurring Basis</t>
        </is>
      </c>
      <c r="B4" s="4" t="inlineStr">
        <is>
          <t xml:space="preserve">The following table details the assets carried at fair value and measured on a recurring basis within the three levels of fair value as of September 30, 2024 and December 31, 2023: (in thousands) Gross Unrealized Reported as: September 30, 2024 Amortized Cost Gains Losses Fair Value Cash equivalents Short-term investments Long-term investments Level 1 Mutual funds $ 370 $ — $ — $ 370 $ 370 $ — $ — U.S. treasury securities 66,276 277 (20) 66,533 — 36,711 29,822 Total Level 1 66,646 277 (20) 66,903 370 36,711 29,822 Level 2 Commercial paper 5,802 5 — 5,807 3,847 1,960 — Corporate debt securities 4,993 — (7) 4,986 — 4,986 — Agency securities 142,863 518 (42) 143,339 — 92,543 50,796 Total Level 2 153,658 523 (49) 154,132 3,847 99,489 50,796 Total Level 1 and Level 2 $ 220,304 $ 800 $ (69) $ 221,035 $ 4,217 $ 136,200 $ 80,618 (in thousands) Gross Unrealized Reported as: December 31, 2023 Amortized Cost Gains Losses Fair Value Cash equivalents Short-term investments Long-term investments Level 1 Mutual funds $ 590 $ — $ — $ 590 $ 590 $ — $ — U.S. treasury securities 74,115 104 (247) 73,972 — 50,638 23,334 Total Level 1 74,705 104 (247) 74,562 590 50,638 23,334 Level 2 Commercial paper 18,653 — (9) 18,644 18,644 — — Corporate debt securities 6,950 — (37) 6,913 — 6,913 — Agency securities 163,849 358 (424) 163,783 — 96,470 67,313 Total Level 2 189,452 358 (470) 189,340 18,644 103,383 67,313 Total Level 1 and Level 2 $ 264,157 $ 462 $ (717) $ 263,902 $ 19,234 $ 154,021 $ 90,647 </t>
        </is>
      </c>
    </row>
    <row r="5">
      <c r="A5" s="4" t="inlineStr">
        <is>
          <t>Schedule of Unrealized Losses and Fair Values of Available-for-Sale Securities in an Unrealized Loss Position</t>
        </is>
      </c>
      <c r="B5" s="4" t="inlineStr">
        <is>
          <t xml:space="preserve">The unrealized losses and fair values of available-for-sale securities that have been in an unrealized loss position for a period of less than and greater than 12 months as of September 30, 2024 and December 31, 2023 are as follows: (in thousands) Securities in Unrealized Loss Position Less than 12 months Securities in Unrealized Loss Position Greater than 12 months Total September 30, 2024 Gross Unrealized Losses Fair Market Value Gross Unrealized Losses Fair Market Value Gross Unrealized Losses Fair Market Value U.S. treasury securities $ 14 $ 10,932 $ 6 $ 15,961 $ 20 $ 26,893 Commercial paper — 3,847 — — — 3,847 Corporate debt securities — — 7 4,986 7 4,986 Agency securities 26 18,686 16 45,984 42 64,670 Total $ 40 $ 33,465 $ 29 $ 66,931 $ 69 $ 100,396 (in thousands) Securities in Unrealized Loss Position Less than 12 months Securities in Unrealized Loss Position Greater than 12 months Total December 31, 2023 Gross Unrealized Losses Fair Market Value Gross Unrealized Losses Fair Market Value Gross Unrealized Losses Fair Market Value U.S. treasury securities $ 85 $ 20,408 $ 162 $ 30,230 $ 247 $ 50,638 Commercial paper 9 18,644 — — 9 18,644 Corporate debt securities 37 6,913 — — 37 6,913 Agency securities 229 85,039 195 25,704 424 110,743 Total $ 360 $ 131,004 $ 357 $ 55,934 $ 717 $ 186,9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densed Consolidated Financial Statement Line Item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consisted of the following: (in thousands) September 30, December 31, Laboratory equipment $ 6,479 $ 6,337 Leasehold improvements 118 118 Computer hardware 471 222 Furniture, fixtures and office equipment 324 324 Prototype equipment 1,557 996 Construction in progress 1,488 904 10,437 8,901 Less: Accumulated depreciation (6,113) (4,634) Total $ 4,324 $ 4,267 </t>
        </is>
      </c>
    </row>
    <row r="5">
      <c r="A5" s="4" t="inlineStr">
        <is>
          <t>Schedule of Accrued Expenses</t>
        </is>
      </c>
      <c r="B5" s="4" t="inlineStr">
        <is>
          <t xml:space="preserve">Accrued expenses and other liabilities consisted of the following: (in thousands) September 30, December 31, Employee compensation $ 2,112 $ 2,590 Accrued research and development 257 731 Accrued professional and consulting fees 533 245 Other 314 379 Total $ 3,216 $ 3,945 </t>
        </is>
      </c>
    </row>
    <row r="6">
      <c r="A6" s="4" t="inlineStr">
        <is>
          <t>Schedule of Other Liabilities</t>
        </is>
      </c>
      <c r="B6" s="4" t="inlineStr">
        <is>
          <t xml:space="preserve">Accrued expenses and other liabilities consisted of the following: (in thousands) September 30, December 31, Employee compensation $ 2,112 $ 2,590 Accrued research and development 257 731 Accrued professional and consulting fees 533 245 Other 314 379 Total $ 3,216 $ 3,945 </t>
        </is>
      </c>
    </row>
    <row r="7">
      <c r="A7" s="4" t="inlineStr">
        <is>
          <t>Schedule of Cash and Cash Equivalents</t>
        </is>
      </c>
      <c r="B7" s="4" t="inlineStr">
        <is>
          <t xml:space="preserve">Cash, cash equivalents and restricted cash consisted of the following: (in thousands) September 30, December 31, Cash and cash equivalents $ 4,409 $ 19,397 Restricted cash included in other long-term assets (Note 8) 1,002 1,002 Total $ 5,411 $ 20,399 </t>
        </is>
      </c>
    </row>
    <row r="8">
      <c r="A8" s="4" t="inlineStr">
        <is>
          <t>Schedule of Restricted Cash</t>
        </is>
      </c>
      <c r="B8" s="4" t="inlineStr">
        <is>
          <t xml:space="preserve">Cash, cash equivalents and restricted cash consisted of the following: (in thousands) September 30, December 31, Cash and cash equivalents $ 4,409 $ 19,397 Restricted cash included in other long-term assets (Note 8) 1,002 1,002 Total $ 5,411 $ 20,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on an as-if converted basis, were as follows: September 30, December 31, Shares available for grant under 2021 Equity Incentive Plan 23,475,907 20,279,560 Stock options issued and outstanding 17,365,605 14,676,335 Shares available for grant under 2021 Employee Stock Purchase Plan 4,631,929 3,505,138 Total shares of common stock reserved 45,473,441 38,461,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ignificant Assumptions</t>
        </is>
      </c>
      <c r="B4" s="4" t="inlineStr">
        <is>
          <t>The significant assumptions used in these calculations are summarized as follows: Three Months Ended September 30, Nine Months Ended September 30, 2024 2023 2024 2023 Expected term (in years) 6.0 - 6.1 6.0 - 6.1 5.3 - 6.1 5.3 - 6.4 Expected volatility 100.0% - 100.7% 103.4% - 103.7% 99.7% - 101.1% 102.7% - 107.5% Expected dividend rate 0.0 % 0.0 % 0.0 % 0.0 % Risk free interest rate 3.43% - 4.14% 3.99% - 4.44% 3.43% - 4.60% 3.50% - 4.44%</t>
        </is>
      </c>
    </row>
    <row r="5">
      <c r="A5" s="4" t="inlineStr">
        <is>
          <t>Schedule of Option Award Activity</t>
        </is>
      </c>
      <c r="B5" s="4" t="inlineStr">
        <is>
          <t xml:space="preserve">The following table summarizes option award activity during the nine months ended September 30, 2024: Number of Stock Option Awards Weighted Average Exercise Price Weighted Average Remaining Contractual Life (Years) Aggregate Intrinsic Value (in thousands) Outstanding as of December 31, 2023 14,676,335 $ 3.63 Granted 3,964,900 $ 2.68 Exercised (367,813) $ 1.13 Forfeited (907,817) $ 3.05 Outstanding as of September 30, 2024 17,365,605 $ 3.50 7.6 $ 10,115 Options vested and expected to vest as of September 30, 2024 17,365,605 $ 3.50 Vested and exercisable at September 30, 2024 10,118,628 $ 3.87 6.8 $ 7,973 </t>
        </is>
      </c>
    </row>
    <row r="6">
      <c r="A6" s="4" t="inlineStr">
        <is>
          <t>Schedule of Stock-Based Compensation Expense</t>
        </is>
      </c>
      <c r="B6" s="4" t="inlineStr">
        <is>
          <t xml:space="preserve">The following sets forth the total stock-based compensation expense included in the Company’s condensed consolidated statement of operations: Three Months Ended September 30, Nine Months Ended September 30, (in thousands) 2024 2023 2024 2023 Research and development $ 1,197 $ 1,090 $ 3,439 $ 3,113 General and administrative 1,987 2,016 6,138 5,951 Total stock-based compensation expense $ 3,184 $ 3,106 $ 9,577 $ 9,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Principal Contractual Obligations for Operating Lease Commitments</t>
        </is>
      </c>
      <c r="B4" s="4" t="inlineStr">
        <is>
          <t xml:space="preserve">The following table summarizes the Company's future principal contractual obligations for operating lease commitments as of September 30, 2024: Lease Obligations (in thousands) Three months ending December 31, 2024 $ 1,184 2025 7,182 2026 6,874 2027 6,889 2028 5,816 2029 and thereafter 13,207 Total future minimum lease payments 41,152 Less: Imputed interest (9,585) Total operating lease liabilities $ 31,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The following tables set forth the computation of the Company’s basic and diluted net loss per share attributable to common stockholders for the three and nine months ended September 30, 2024 and 2023: Three Months Ended September 30, Nine Months Ended September 30, (in thousands, except share and per share amounts) 2024 2023 2024 2023 Numerator: Net loss attributable to common stockholders $ (16,446) $ (15,878) $ (53,186) $ (46,651) Denominator: Weighted average shares used in computing net loss per share attributable to common stockholders, basic and diluted 125,452,572 124,933,837 125,302,440 124,896,975 Net loss per share attributable to common stockholders, basic and diluted: $ (0.13) $ (0.13) $ (0.42) $ (0.37)</t>
        </is>
      </c>
    </row>
    <row r="5">
      <c r="A5" s="4" t="inlineStr">
        <is>
          <t>Schedule of Potential Shares of Common Stock Excluded from the Computation of Diluted Net Loss Per Share</t>
        </is>
      </c>
      <c r="B5" s="4" t="inlineStr">
        <is>
          <t>The potential shares of common stock that were excluded from the computation of diluted net loss per share attributable to common stockholders for the periods presented because including them would have had an antidilutive effect were as follows: Three and Nine Months 2024 2023 Options to purchase common stock 17,365,605 14,636,195 Employee stock purchase plan 119,275 74,407 Total potentially dilutive common share equivalents 17,484,880 14,710,6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Business and Basis of Presentation (Details) - USD ($) $ / shares in Units, $ in Thousands</t>
        </is>
      </c>
      <c r="C1" s="2" t="inlineStr">
        <is>
          <t>1 Months Ended</t>
        </is>
      </c>
    </row>
    <row r="2">
      <c r="B2" s="2" t="inlineStr">
        <is>
          <t>Jun. 09, 2021</t>
        </is>
      </c>
      <c r="C2" s="2" t="inlineStr">
        <is>
          <t>Jun. 30, 2021</t>
        </is>
      </c>
      <c r="D2" s="2" t="inlineStr">
        <is>
          <t>Sep. 30,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6" t="n">
        <v>255425</v>
      </c>
      <c r="E4" s="6" t="n">
        <v>202239</v>
      </c>
    </row>
    <row r="5">
      <c r="A5" s="4" t="inlineStr">
        <is>
          <t>Proceeds from sale of stock and reverse recapitalization transaction</t>
        </is>
      </c>
      <c r="B5" s="4" t="inlineStr">
        <is>
          <t xml:space="preserve"> </t>
        </is>
      </c>
      <c r="C5" s="6" t="n">
        <v>345500</v>
      </c>
      <c r="D5" s="4" t="inlineStr">
        <is>
          <t xml:space="preserve"> </t>
        </is>
      </c>
      <c r="E5" s="4" t="inlineStr">
        <is>
          <t xml:space="preserve"> </t>
        </is>
      </c>
    </row>
    <row r="6">
      <c r="A6" s="4" t="inlineStr">
        <is>
          <t>Payments of transaction costs</t>
        </is>
      </c>
      <c r="B6" s="4" t="inlineStr">
        <is>
          <t xml:space="preserve"> </t>
        </is>
      </c>
      <c r="C6" s="6" t="n">
        <v>18200</v>
      </c>
      <c r="D6" s="4" t="inlineStr">
        <is>
          <t xml:space="preserve"> </t>
        </is>
      </c>
      <c r="E6" s="4" t="inlineStr">
        <is>
          <t xml:space="preserve"> </t>
        </is>
      </c>
    </row>
    <row r="7">
      <c r="A7" s="4" t="inlineStr">
        <is>
          <t>Cash, cash equivalents, and short-term investments</t>
        </is>
      </c>
      <c r="B7" s="4" t="inlineStr">
        <is>
          <t xml:space="preserve"> </t>
        </is>
      </c>
      <c r="C7" s="4" t="inlineStr">
        <is>
          <t xml:space="preserve"> </t>
        </is>
      </c>
      <c r="D7" s="6" t="n">
        <v>140600</v>
      </c>
      <c r="E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hares issued in transaction (in shares)</t>
        </is>
      </c>
      <c r="B10" s="5" t="n">
        <v>20000000</v>
      </c>
      <c r="C10" s="4" t="inlineStr">
        <is>
          <t xml:space="preserve"> </t>
        </is>
      </c>
      <c r="D10" s="4" t="inlineStr">
        <is>
          <t xml:space="preserve"> </t>
        </is>
      </c>
      <c r="E10" s="4" t="inlineStr">
        <is>
          <t xml:space="preserve"> </t>
        </is>
      </c>
    </row>
    <row r="11">
      <c r="A11" s="4" t="inlineStr">
        <is>
          <t>Price per share (in dollars per share)</t>
        </is>
      </c>
      <c r="B11" s="6" t="n">
        <v>10</v>
      </c>
      <c r="C11" s="4" t="inlineStr">
        <is>
          <t xml:space="preserve"> </t>
        </is>
      </c>
      <c r="D11" s="4" t="inlineStr">
        <is>
          <t xml:space="preserve"> </t>
        </is>
      </c>
      <c r="E11" s="4" t="inlineStr">
        <is>
          <t xml:space="preserve"> </t>
        </is>
      </c>
    </row>
    <row r="12">
      <c r="A12" s="4" t="inlineStr">
        <is>
          <t>Consideration received on transaction</t>
        </is>
      </c>
      <c r="B12" s="6" t="n">
        <v>2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Carried at Fair Value and Measured on a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20304</v>
      </c>
      <c r="C3" s="6" t="n">
        <v>264157</v>
      </c>
    </row>
    <row r="4">
      <c r="A4" s="4" t="inlineStr">
        <is>
          <t>Gains</t>
        </is>
      </c>
      <c r="B4" s="5" t="n">
        <v>800</v>
      </c>
      <c r="C4" s="5" t="n">
        <v>462</v>
      </c>
    </row>
    <row r="5">
      <c r="A5" s="4" t="inlineStr">
        <is>
          <t>Losses</t>
        </is>
      </c>
      <c r="B5" s="5" t="n">
        <v>-69</v>
      </c>
      <c r="C5" s="5" t="n">
        <v>-717</v>
      </c>
    </row>
    <row r="6">
      <c r="A6" s="4" t="inlineStr">
        <is>
          <t>Fair Value</t>
        </is>
      </c>
      <c r="B6" s="5" t="n">
        <v>221035</v>
      </c>
      <c r="C6" s="5" t="n">
        <v>263902</v>
      </c>
    </row>
    <row r="7">
      <c r="A7" s="4" t="inlineStr">
        <is>
          <t>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4217</v>
      </c>
      <c r="C9" s="5" t="n">
        <v>19234</v>
      </c>
    </row>
    <row r="10">
      <c r="A10" s="4" t="inlineStr">
        <is>
          <t>Short-term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36200</v>
      </c>
      <c r="C12" s="5" t="n">
        <v>154021</v>
      </c>
    </row>
    <row r="13">
      <c r="A13" s="4" t="inlineStr">
        <is>
          <t>Long-term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80618</v>
      </c>
      <c r="C15" s="5" t="n">
        <v>90647</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66646</v>
      </c>
      <c r="C18" s="5" t="n">
        <v>74705</v>
      </c>
    </row>
    <row r="19">
      <c r="A19" s="4" t="inlineStr">
        <is>
          <t>Gains</t>
        </is>
      </c>
      <c r="B19" s="5" t="n">
        <v>277</v>
      </c>
      <c r="C19" s="5" t="n">
        <v>104</v>
      </c>
    </row>
    <row r="20">
      <c r="A20" s="4" t="inlineStr">
        <is>
          <t>Losses</t>
        </is>
      </c>
      <c r="B20" s="5" t="n">
        <v>-20</v>
      </c>
      <c r="C20" s="5" t="n">
        <v>-247</v>
      </c>
    </row>
    <row r="21">
      <c r="A21" s="4" t="inlineStr">
        <is>
          <t>Fair Value</t>
        </is>
      </c>
      <c r="B21" s="5" t="n">
        <v>66903</v>
      </c>
      <c r="C21" s="5" t="n">
        <v>74562</v>
      </c>
    </row>
    <row r="22">
      <c r="A22" s="4" t="inlineStr">
        <is>
          <t>Level 1 |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370</v>
      </c>
      <c r="C24" s="5" t="n">
        <v>590</v>
      </c>
    </row>
    <row r="25">
      <c r="A25" s="4" t="inlineStr">
        <is>
          <t>Level 1 | Short-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36711</v>
      </c>
      <c r="C27" s="5" t="n">
        <v>50638</v>
      </c>
    </row>
    <row r="28">
      <c r="A28" s="4" t="inlineStr">
        <is>
          <t>Level 1 | Long-term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29822</v>
      </c>
      <c r="C30" s="5" t="n">
        <v>23334</v>
      </c>
    </row>
    <row r="31">
      <c r="A31" s="4" t="inlineStr">
        <is>
          <t>Level 1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370</v>
      </c>
      <c r="C33" s="5" t="n">
        <v>590</v>
      </c>
    </row>
    <row r="34">
      <c r="A34" s="4" t="inlineStr">
        <is>
          <t>Gains</t>
        </is>
      </c>
      <c r="B34" s="5" t="n">
        <v>0</v>
      </c>
      <c r="C34" s="5" t="n">
        <v>0</v>
      </c>
    </row>
    <row r="35">
      <c r="A35" s="4" t="inlineStr">
        <is>
          <t>Losses</t>
        </is>
      </c>
      <c r="B35" s="5" t="n">
        <v>0</v>
      </c>
      <c r="C35" s="5" t="n">
        <v>0</v>
      </c>
    </row>
    <row r="36">
      <c r="A36" s="4" t="inlineStr">
        <is>
          <t>Fair Value</t>
        </is>
      </c>
      <c r="B36" s="5" t="n">
        <v>370</v>
      </c>
      <c r="C36" s="5" t="n">
        <v>590</v>
      </c>
    </row>
    <row r="37">
      <c r="A37" s="4" t="inlineStr">
        <is>
          <t>Level 1 | Mutual funds |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370</v>
      </c>
      <c r="C39" s="5" t="n">
        <v>590</v>
      </c>
    </row>
    <row r="40">
      <c r="A40" s="4" t="inlineStr">
        <is>
          <t>Level 1 | Mutual funds | Short-term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Level 1 | Mutual funds | Long-term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0</v>
      </c>
      <c r="C45" s="5" t="n">
        <v>0</v>
      </c>
    </row>
    <row r="46">
      <c r="A46" s="4" t="inlineStr">
        <is>
          <t>Level 1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mortized Cost</t>
        </is>
      </c>
      <c r="B48" s="5" t="n">
        <v>66276</v>
      </c>
      <c r="C48" s="5" t="n">
        <v>74115</v>
      </c>
    </row>
    <row r="49">
      <c r="A49" s="4" t="inlineStr">
        <is>
          <t>Gains</t>
        </is>
      </c>
      <c r="B49" s="5" t="n">
        <v>277</v>
      </c>
      <c r="C49" s="5" t="n">
        <v>104</v>
      </c>
    </row>
    <row r="50">
      <c r="A50" s="4" t="inlineStr">
        <is>
          <t>Losses</t>
        </is>
      </c>
      <c r="B50" s="5" t="n">
        <v>-20</v>
      </c>
      <c r="C50" s="5" t="n">
        <v>-247</v>
      </c>
    </row>
    <row r="51">
      <c r="A51" s="4" t="inlineStr">
        <is>
          <t>Fair Value</t>
        </is>
      </c>
      <c r="B51" s="5" t="n">
        <v>66533</v>
      </c>
      <c r="C51" s="5" t="n">
        <v>73972</v>
      </c>
    </row>
    <row r="52">
      <c r="A52" s="4" t="inlineStr">
        <is>
          <t>Level 1 | U.S. treasury securities |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Level 1 | U.S. treasury securities | Short-term invest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36711</v>
      </c>
      <c r="C57" s="5" t="n">
        <v>50638</v>
      </c>
    </row>
    <row r="58">
      <c r="A58" s="4" t="inlineStr">
        <is>
          <t>Level 1 | U.S. treasury securities | Long-term investme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29822</v>
      </c>
      <c r="C60" s="5" t="n">
        <v>23334</v>
      </c>
    </row>
    <row r="61">
      <c r="A61" s="4" t="inlineStr">
        <is>
          <t>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mortized Cost</t>
        </is>
      </c>
      <c r="B63" s="5" t="n">
        <v>153658</v>
      </c>
      <c r="C63" s="5" t="n">
        <v>189452</v>
      </c>
    </row>
    <row r="64">
      <c r="A64" s="4" t="inlineStr">
        <is>
          <t>Gains</t>
        </is>
      </c>
      <c r="B64" s="5" t="n">
        <v>523</v>
      </c>
      <c r="C64" s="5" t="n">
        <v>358</v>
      </c>
    </row>
    <row r="65">
      <c r="A65" s="4" t="inlineStr">
        <is>
          <t>Losses</t>
        </is>
      </c>
      <c r="B65" s="5" t="n">
        <v>-49</v>
      </c>
      <c r="C65" s="5" t="n">
        <v>-470</v>
      </c>
    </row>
    <row r="66">
      <c r="A66" s="4" t="inlineStr">
        <is>
          <t>Fair Value</t>
        </is>
      </c>
      <c r="B66" s="5" t="n">
        <v>154132</v>
      </c>
      <c r="C66" s="5" t="n">
        <v>189340</v>
      </c>
    </row>
    <row r="67">
      <c r="A67" s="4" t="inlineStr">
        <is>
          <t>Level 2 | Cash equival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5" t="n">
        <v>3847</v>
      </c>
      <c r="C69" s="5" t="n">
        <v>18644</v>
      </c>
    </row>
    <row r="70">
      <c r="A70" s="4" t="inlineStr">
        <is>
          <t>Level 2 | Short-term inve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5" t="n">
        <v>99489</v>
      </c>
      <c r="C72" s="5" t="n">
        <v>103383</v>
      </c>
    </row>
    <row r="73">
      <c r="A73" s="4" t="inlineStr">
        <is>
          <t>Level 2 | Long-term invest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5" t="n">
        <v>50796</v>
      </c>
      <c r="C75" s="5" t="n">
        <v>67313</v>
      </c>
    </row>
    <row r="76">
      <c r="A76" s="4" t="inlineStr">
        <is>
          <t>Level 2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mortized Cost</t>
        </is>
      </c>
      <c r="B78" s="5" t="n">
        <v>5802</v>
      </c>
      <c r="C78" s="5" t="n">
        <v>18653</v>
      </c>
    </row>
    <row r="79">
      <c r="A79" s="4" t="inlineStr">
        <is>
          <t>Gains</t>
        </is>
      </c>
      <c r="B79" s="5" t="n">
        <v>5</v>
      </c>
      <c r="C79" s="5" t="n">
        <v>0</v>
      </c>
    </row>
    <row r="80">
      <c r="A80" s="4" t="inlineStr">
        <is>
          <t>Losses</t>
        </is>
      </c>
      <c r="B80" s="5" t="n">
        <v>0</v>
      </c>
      <c r="C80" s="5" t="n">
        <v>-9</v>
      </c>
    </row>
    <row r="81">
      <c r="A81" s="4" t="inlineStr">
        <is>
          <t>Fair Value</t>
        </is>
      </c>
      <c r="B81" s="5" t="n">
        <v>5807</v>
      </c>
      <c r="C81" s="5" t="n">
        <v>18644</v>
      </c>
    </row>
    <row r="82">
      <c r="A82" s="4" t="inlineStr">
        <is>
          <t>Level 2 | Commercial paper | Cash equivalen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5" t="n">
        <v>3847</v>
      </c>
      <c r="C84" s="5" t="n">
        <v>18644</v>
      </c>
    </row>
    <row r="85">
      <c r="A85" s="4" t="inlineStr">
        <is>
          <t>Level 2 | Commercial paper | Short-term invest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5" t="n">
        <v>1960</v>
      </c>
      <c r="C87" s="5" t="n">
        <v>0</v>
      </c>
    </row>
    <row r="88">
      <c r="A88" s="4" t="inlineStr">
        <is>
          <t>Level 2 | Commercial paper | Long-term investm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5" t="n">
        <v>0</v>
      </c>
      <c r="C90" s="5" t="n">
        <v>0</v>
      </c>
    </row>
    <row r="91">
      <c r="A91" s="4" t="inlineStr">
        <is>
          <t>Level 2 | Corporate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mortized Cost</t>
        </is>
      </c>
      <c r="B93" s="5" t="n">
        <v>4993</v>
      </c>
      <c r="C93" s="5" t="n">
        <v>6950</v>
      </c>
    </row>
    <row r="94">
      <c r="A94" s="4" t="inlineStr">
        <is>
          <t>Gains</t>
        </is>
      </c>
      <c r="B94" s="5" t="n">
        <v>0</v>
      </c>
      <c r="C94" s="5" t="n">
        <v>0</v>
      </c>
    </row>
    <row r="95">
      <c r="A95" s="4" t="inlineStr">
        <is>
          <t>Losses</t>
        </is>
      </c>
      <c r="B95" s="5" t="n">
        <v>-7</v>
      </c>
      <c r="C95" s="5" t="n">
        <v>-37</v>
      </c>
    </row>
    <row r="96">
      <c r="A96" s="4" t="inlineStr">
        <is>
          <t>Fair Value</t>
        </is>
      </c>
      <c r="B96" s="5" t="n">
        <v>4986</v>
      </c>
      <c r="C96" s="5" t="n">
        <v>6913</v>
      </c>
    </row>
    <row r="97">
      <c r="A97" s="4" t="inlineStr">
        <is>
          <t>Level 2 | Corporate debt securities | Cash equival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5" t="n">
        <v>0</v>
      </c>
      <c r="C99" s="5" t="n">
        <v>0</v>
      </c>
    </row>
    <row r="100">
      <c r="A100" s="4" t="inlineStr">
        <is>
          <t>Level 2 | Corporate debt securities | Short-term investme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t>
        </is>
      </c>
      <c r="B102" s="5" t="n">
        <v>4986</v>
      </c>
      <c r="C102" s="5" t="n">
        <v>6913</v>
      </c>
    </row>
    <row r="103">
      <c r="A103" s="4" t="inlineStr">
        <is>
          <t>Level 2 | Corporate debt securities | Long-term investmen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5" t="n">
        <v>0</v>
      </c>
      <c r="C105" s="5" t="n">
        <v>0</v>
      </c>
    </row>
    <row r="106">
      <c r="A106" s="4" t="inlineStr">
        <is>
          <t>Level 2 | Agency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mortized Cost</t>
        </is>
      </c>
      <c r="B108" s="5" t="n">
        <v>142863</v>
      </c>
      <c r="C108" s="5" t="n">
        <v>163849</v>
      </c>
    </row>
    <row r="109">
      <c r="A109" s="4" t="inlineStr">
        <is>
          <t>Gains</t>
        </is>
      </c>
      <c r="B109" s="5" t="n">
        <v>518</v>
      </c>
      <c r="C109" s="5" t="n">
        <v>358</v>
      </c>
    </row>
    <row r="110">
      <c r="A110" s="4" t="inlineStr">
        <is>
          <t>Losses</t>
        </is>
      </c>
      <c r="B110" s="5" t="n">
        <v>-42</v>
      </c>
      <c r="C110" s="5" t="n">
        <v>-424</v>
      </c>
    </row>
    <row r="111">
      <c r="A111" s="4" t="inlineStr">
        <is>
          <t>Fair Value</t>
        </is>
      </c>
      <c r="B111" s="5" t="n">
        <v>143339</v>
      </c>
      <c r="C111" s="5" t="n">
        <v>163783</v>
      </c>
    </row>
    <row r="112">
      <c r="A112" s="4" t="inlineStr">
        <is>
          <t>Level 2 | Agency securities | Cash equivalent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5" t="n">
        <v>0</v>
      </c>
      <c r="C114" s="5" t="n">
        <v>0</v>
      </c>
    </row>
    <row r="115">
      <c r="A115" s="4" t="inlineStr">
        <is>
          <t>Level 2 | Agency securities | Short-term investment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5" t="n">
        <v>92543</v>
      </c>
      <c r="C117" s="5" t="n">
        <v>96470</v>
      </c>
    </row>
    <row r="118">
      <c r="A118" s="4" t="inlineStr">
        <is>
          <t>Level 2 | Agency securities | Long-term investment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6" t="n">
        <v>50796</v>
      </c>
      <c r="C120" s="6" t="n">
        <v>673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Losses and Fair Values of Available-for-Sale Securities in an Unrealized Loss Position (Details) - USD ($) $ in Thousands</t>
        </is>
      </c>
      <c r="B1" s="2" t="inlineStr">
        <is>
          <t>Sep. 30, 2024</t>
        </is>
      </c>
      <c r="C1" s="2" t="inlineStr">
        <is>
          <t>Dec. 31, 2023</t>
        </is>
      </c>
    </row>
    <row r="2">
      <c r="A2" s="3" t="inlineStr">
        <is>
          <t>Gross Unrealized Losses</t>
        </is>
      </c>
      <c r="B2" s="4" t="inlineStr">
        <is>
          <t xml:space="preserve"> </t>
        </is>
      </c>
      <c r="C2" s="4" t="inlineStr">
        <is>
          <t xml:space="preserve"> </t>
        </is>
      </c>
    </row>
    <row r="3">
      <c r="A3" s="4" t="inlineStr">
        <is>
          <t>Securities in Unrealized Loss Position Less than 12 months</t>
        </is>
      </c>
      <c r="B3" s="6" t="n">
        <v>40</v>
      </c>
      <c r="C3" s="6" t="n">
        <v>360</v>
      </c>
    </row>
    <row r="4">
      <c r="A4" s="4" t="inlineStr">
        <is>
          <t>Securities in Unrealized Loss Position Greater than 12 months</t>
        </is>
      </c>
      <c r="B4" s="5" t="n">
        <v>29</v>
      </c>
      <c r="C4" s="5" t="n">
        <v>357</v>
      </c>
    </row>
    <row r="5">
      <c r="A5" s="4" t="inlineStr">
        <is>
          <t>Total</t>
        </is>
      </c>
      <c r="B5" s="5" t="n">
        <v>69</v>
      </c>
      <c r="C5" s="5" t="n">
        <v>717</v>
      </c>
    </row>
    <row r="6">
      <c r="A6" s="3" t="inlineStr">
        <is>
          <t>Fair Market Value</t>
        </is>
      </c>
      <c r="B6" s="4" t="inlineStr">
        <is>
          <t xml:space="preserve"> </t>
        </is>
      </c>
      <c r="C6" s="4" t="inlineStr">
        <is>
          <t xml:space="preserve"> </t>
        </is>
      </c>
    </row>
    <row r="7">
      <c r="A7" s="4" t="inlineStr">
        <is>
          <t>Securities in Unrealized Loss Position Less than 12 months</t>
        </is>
      </c>
      <c r="B7" s="5" t="n">
        <v>33465</v>
      </c>
      <c r="C7" s="5" t="n">
        <v>131004</v>
      </c>
    </row>
    <row r="8">
      <c r="A8" s="4" t="inlineStr">
        <is>
          <t>Securities in Unrealized Loss Position Greater than 12 months</t>
        </is>
      </c>
      <c r="B8" s="5" t="n">
        <v>66931</v>
      </c>
      <c r="C8" s="5" t="n">
        <v>55934</v>
      </c>
    </row>
    <row r="9">
      <c r="A9" s="4" t="inlineStr">
        <is>
          <t>Total</t>
        </is>
      </c>
      <c r="B9" s="5" t="n">
        <v>100396</v>
      </c>
      <c r="C9" s="5" t="n">
        <v>186938</v>
      </c>
    </row>
    <row r="10">
      <c r="A10" s="4" t="inlineStr">
        <is>
          <t>U.S. treasury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Securities in Unrealized Loss Position Less than 12 months</t>
        </is>
      </c>
      <c r="B12" s="5" t="n">
        <v>14</v>
      </c>
      <c r="C12" s="5" t="n">
        <v>85</v>
      </c>
    </row>
    <row r="13">
      <c r="A13" s="4" t="inlineStr">
        <is>
          <t>Securities in Unrealized Loss Position Greater than 12 months</t>
        </is>
      </c>
      <c r="B13" s="5" t="n">
        <v>6</v>
      </c>
      <c r="C13" s="5" t="n">
        <v>162</v>
      </c>
    </row>
    <row r="14">
      <c r="A14" s="4" t="inlineStr">
        <is>
          <t>Total</t>
        </is>
      </c>
      <c r="B14" s="5" t="n">
        <v>20</v>
      </c>
      <c r="C14" s="5" t="n">
        <v>247</v>
      </c>
    </row>
    <row r="15">
      <c r="A15" s="3" t="inlineStr">
        <is>
          <t>Fair Market Value</t>
        </is>
      </c>
      <c r="B15" s="4" t="inlineStr">
        <is>
          <t xml:space="preserve"> </t>
        </is>
      </c>
      <c r="C15" s="4" t="inlineStr">
        <is>
          <t xml:space="preserve"> </t>
        </is>
      </c>
    </row>
    <row r="16">
      <c r="A16" s="4" t="inlineStr">
        <is>
          <t>Securities in Unrealized Loss Position Less than 12 months</t>
        </is>
      </c>
      <c r="B16" s="5" t="n">
        <v>10932</v>
      </c>
      <c r="C16" s="5" t="n">
        <v>20408</v>
      </c>
    </row>
    <row r="17">
      <c r="A17" s="4" t="inlineStr">
        <is>
          <t>Securities in Unrealized Loss Position Greater than 12 months</t>
        </is>
      </c>
      <c r="B17" s="5" t="n">
        <v>15961</v>
      </c>
      <c r="C17" s="5" t="n">
        <v>30230</v>
      </c>
    </row>
    <row r="18">
      <c r="A18" s="4" t="inlineStr">
        <is>
          <t>Total</t>
        </is>
      </c>
      <c r="B18" s="5" t="n">
        <v>26893</v>
      </c>
      <c r="C18" s="5" t="n">
        <v>50638</v>
      </c>
    </row>
    <row r="19">
      <c r="A19" s="4" t="inlineStr">
        <is>
          <t>Commercial paper</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Securities in Unrealized Loss Position Less than 12 months</t>
        </is>
      </c>
      <c r="B21" s="5" t="n">
        <v>0</v>
      </c>
      <c r="C21" s="5" t="n">
        <v>9</v>
      </c>
    </row>
    <row r="22">
      <c r="A22" s="4" t="inlineStr">
        <is>
          <t>Securities in Unrealized Loss Position Greater than 12 months</t>
        </is>
      </c>
      <c r="B22" s="5" t="n">
        <v>0</v>
      </c>
      <c r="C22" s="5" t="n">
        <v>0</v>
      </c>
    </row>
    <row r="23">
      <c r="A23" s="4" t="inlineStr">
        <is>
          <t>Total</t>
        </is>
      </c>
      <c r="B23" s="5" t="n">
        <v>0</v>
      </c>
      <c r="C23" s="5" t="n">
        <v>9</v>
      </c>
    </row>
    <row r="24">
      <c r="A24" s="3" t="inlineStr">
        <is>
          <t>Fair Market Value</t>
        </is>
      </c>
      <c r="B24" s="4" t="inlineStr">
        <is>
          <t xml:space="preserve"> </t>
        </is>
      </c>
      <c r="C24" s="4" t="inlineStr">
        <is>
          <t xml:space="preserve"> </t>
        </is>
      </c>
    </row>
    <row r="25">
      <c r="A25" s="4" t="inlineStr">
        <is>
          <t>Securities in Unrealized Loss Position Less than 12 months</t>
        </is>
      </c>
      <c r="B25" s="5" t="n">
        <v>3847</v>
      </c>
      <c r="C25" s="5" t="n">
        <v>18644</v>
      </c>
    </row>
    <row r="26">
      <c r="A26" s="4" t="inlineStr">
        <is>
          <t>Securities in Unrealized Loss Position Greater than 12 months</t>
        </is>
      </c>
      <c r="B26" s="5" t="n">
        <v>0</v>
      </c>
      <c r="C26" s="5" t="n">
        <v>0</v>
      </c>
    </row>
    <row r="27">
      <c r="A27" s="4" t="inlineStr">
        <is>
          <t>Total</t>
        </is>
      </c>
      <c r="B27" s="5" t="n">
        <v>3847</v>
      </c>
      <c r="C27" s="5" t="n">
        <v>18644</v>
      </c>
    </row>
    <row r="28">
      <c r="A28" s="4" t="inlineStr">
        <is>
          <t>Corporate debt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Securities in Unrealized Loss Position Less than 12 months</t>
        </is>
      </c>
      <c r="B30" s="5" t="n">
        <v>0</v>
      </c>
      <c r="C30" s="5" t="n">
        <v>37</v>
      </c>
    </row>
    <row r="31">
      <c r="A31" s="4" t="inlineStr">
        <is>
          <t>Securities in Unrealized Loss Position Greater than 12 months</t>
        </is>
      </c>
      <c r="B31" s="5" t="n">
        <v>7</v>
      </c>
      <c r="C31" s="5" t="n">
        <v>0</v>
      </c>
    </row>
    <row r="32">
      <c r="A32" s="4" t="inlineStr">
        <is>
          <t>Total</t>
        </is>
      </c>
      <c r="B32" s="5" t="n">
        <v>7</v>
      </c>
      <c r="C32" s="5" t="n">
        <v>37</v>
      </c>
    </row>
    <row r="33">
      <c r="A33" s="3" t="inlineStr">
        <is>
          <t>Fair Market Value</t>
        </is>
      </c>
      <c r="B33" s="4" t="inlineStr">
        <is>
          <t xml:space="preserve"> </t>
        </is>
      </c>
      <c r="C33" s="4" t="inlineStr">
        <is>
          <t xml:space="preserve"> </t>
        </is>
      </c>
    </row>
    <row r="34">
      <c r="A34" s="4" t="inlineStr">
        <is>
          <t>Securities in Unrealized Loss Position Less than 12 months</t>
        </is>
      </c>
      <c r="B34" s="5" t="n">
        <v>0</v>
      </c>
      <c r="C34" s="5" t="n">
        <v>6913</v>
      </c>
    </row>
    <row r="35">
      <c r="A35" s="4" t="inlineStr">
        <is>
          <t>Securities in Unrealized Loss Position Greater than 12 months</t>
        </is>
      </c>
      <c r="B35" s="5" t="n">
        <v>4986</v>
      </c>
      <c r="C35" s="5" t="n">
        <v>0</v>
      </c>
    </row>
    <row r="36">
      <c r="A36" s="4" t="inlineStr">
        <is>
          <t>Total</t>
        </is>
      </c>
      <c r="B36" s="5" t="n">
        <v>4986</v>
      </c>
      <c r="C36" s="5" t="n">
        <v>6913</v>
      </c>
    </row>
    <row r="37">
      <c r="A37" s="4" t="inlineStr">
        <is>
          <t>Agency securitie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Securities in Unrealized Loss Position Less than 12 months</t>
        </is>
      </c>
      <c r="B39" s="5" t="n">
        <v>26</v>
      </c>
      <c r="C39" s="5" t="n">
        <v>229</v>
      </c>
    </row>
    <row r="40">
      <c r="A40" s="4" t="inlineStr">
        <is>
          <t>Securities in Unrealized Loss Position Greater than 12 months</t>
        </is>
      </c>
      <c r="B40" s="5" t="n">
        <v>16</v>
      </c>
      <c r="C40" s="5" t="n">
        <v>195</v>
      </c>
    </row>
    <row r="41">
      <c r="A41" s="4" t="inlineStr">
        <is>
          <t>Total</t>
        </is>
      </c>
      <c r="B41" s="5" t="n">
        <v>42</v>
      </c>
      <c r="C41" s="5" t="n">
        <v>424</v>
      </c>
    </row>
    <row r="42">
      <c r="A42" s="3" t="inlineStr">
        <is>
          <t>Fair Market Value</t>
        </is>
      </c>
      <c r="B42" s="4" t="inlineStr">
        <is>
          <t xml:space="preserve"> </t>
        </is>
      </c>
      <c r="C42" s="4" t="inlineStr">
        <is>
          <t xml:space="preserve"> </t>
        </is>
      </c>
    </row>
    <row r="43">
      <c r="A43" s="4" t="inlineStr">
        <is>
          <t>Securities in Unrealized Loss Position Less than 12 months</t>
        </is>
      </c>
      <c r="B43" s="5" t="n">
        <v>18686</v>
      </c>
      <c r="C43" s="5" t="n">
        <v>85039</v>
      </c>
    </row>
    <row r="44">
      <c r="A44" s="4" t="inlineStr">
        <is>
          <t>Securities in Unrealized Loss Position Greater than 12 months</t>
        </is>
      </c>
      <c r="B44" s="5" t="n">
        <v>45984</v>
      </c>
      <c r="C44" s="5" t="n">
        <v>25704</v>
      </c>
    </row>
    <row r="45">
      <c r="A45" s="4" t="inlineStr">
        <is>
          <t>Total</t>
        </is>
      </c>
      <c r="B45" s="6" t="n">
        <v>64670</v>
      </c>
      <c r="C45" s="6" t="n">
        <v>1107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125560309</v>
      </c>
      <c r="C9" s="5" t="n">
        <v>125068601</v>
      </c>
    </row>
    <row r="10">
      <c r="A10" s="4" t="inlineStr">
        <is>
          <t>Common stock, shares outstanding (in shares)</t>
        </is>
      </c>
      <c r="B10" s="5" t="n">
        <v>125560309</v>
      </c>
      <c r="C10" s="5" t="n">
        <v>125068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es during period</t>
        </is>
      </c>
      <c r="B4" s="6" t="n">
        <v>0</v>
      </c>
      <c r="C4" s="6" t="n">
        <v>0</v>
      </c>
      <c r="D4" s="6" t="n">
        <v>0</v>
      </c>
      <c r="E4" s="6" t="n">
        <v>0</v>
      </c>
      <c r="F4" s="4" t="inlineStr">
        <is>
          <t xml:space="preserve"> </t>
        </is>
      </c>
    </row>
    <row r="5">
      <c r="A5" s="4" t="inlineStr">
        <is>
          <t>Allowance for credit losse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densed Consolidated Financial Statement Line Items -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0437</v>
      </c>
      <c r="C3" s="6" t="n">
        <v>8901</v>
      </c>
    </row>
    <row r="4">
      <c r="A4" s="4" t="inlineStr">
        <is>
          <t>Less: Accumulated depreciation</t>
        </is>
      </c>
      <c r="B4" s="5" t="n">
        <v>-6113</v>
      </c>
      <c r="C4" s="5" t="n">
        <v>-4634</v>
      </c>
    </row>
    <row r="5">
      <c r="A5" s="4" t="inlineStr">
        <is>
          <t>Total</t>
        </is>
      </c>
      <c r="B5" s="5" t="n">
        <v>4324</v>
      </c>
      <c r="C5" s="5" t="n">
        <v>426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479</v>
      </c>
      <c r="C8" s="5" t="n">
        <v>633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8</v>
      </c>
      <c r="C11" s="5" t="n">
        <v>118</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1</v>
      </c>
      <c r="C14" s="5" t="n">
        <v>222</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24</v>
      </c>
      <c r="C17" s="5" t="n">
        <v>324</v>
      </c>
    </row>
    <row r="18">
      <c r="A18" s="4" t="inlineStr">
        <is>
          <t>Prototyp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557</v>
      </c>
      <c r="C20" s="5" t="n">
        <v>99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488</v>
      </c>
      <c r="C23" s="6" t="n">
        <v>9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sition of Certain Condensed Consolidated Financial Statement Line Item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500</v>
      </c>
      <c r="C4" s="6" t="n">
        <v>500</v>
      </c>
      <c r="D4" s="6" t="n">
        <v>1543</v>
      </c>
      <c r="E4" s="6" t="n">
        <v>1294</v>
      </c>
      <c r="F4" s="4" t="inlineStr">
        <is>
          <t xml:space="preserve"> </t>
        </is>
      </c>
    </row>
    <row r="5">
      <c r="A5" s="4" t="inlineStr">
        <is>
          <t>Restricted cash</t>
        </is>
      </c>
      <c r="B5" s="5" t="n">
        <v>1000</v>
      </c>
      <c r="C5" s="4" t="inlineStr">
        <is>
          <t xml:space="preserve"> </t>
        </is>
      </c>
      <c r="D5" s="5" t="n">
        <v>1000</v>
      </c>
      <c r="E5" s="4" t="inlineStr">
        <is>
          <t xml:space="preserve"> </t>
        </is>
      </c>
      <c r="F5" s="6" t="n">
        <v>1000</v>
      </c>
    </row>
    <row r="6">
      <c r="A6" s="4" t="inlineStr">
        <is>
          <t>Deposits</t>
        </is>
      </c>
      <c r="B6" s="6" t="n">
        <v>200</v>
      </c>
      <c r="C6" s="4" t="inlineStr">
        <is>
          <t xml:space="preserve"> </t>
        </is>
      </c>
      <c r="D6" s="6" t="n">
        <v>200</v>
      </c>
      <c r="E6" s="4" t="inlineStr">
        <is>
          <t xml:space="preserve"> </t>
        </is>
      </c>
      <c r="F6" s="6" t="n">
        <v>2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densed Consolidated Financial Statement Line Items - Accrued Expenses and Other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mployee compensation</t>
        </is>
      </c>
      <c r="B3" s="6" t="n">
        <v>2112</v>
      </c>
      <c r="C3" s="6" t="n">
        <v>2590</v>
      </c>
    </row>
    <row r="4">
      <c r="A4" s="4" t="inlineStr">
        <is>
          <t>Accrued research and development</t>
        </is>
      </c>
      <c r="B4" s="5" t="n">
        <v>257</v>
      </c>
      <c r="C4" s="5" t="n">
        <v>731</v>
      </c>
    </row>
    <row r="5">
      <c r="A5" s="4" t="inlineStr">
        <is>
          <t>Accrued professional and consulting fees</t>
        </is>
      </c>
      <c r="B5" s="5" t="n">
        <v>533</v>
      </c>
      <c r="C5" s="5" t="n">
        <v>245</v>
      </c>
    </row>
    <row r="6">
      <c r="A6" s="4" t="inlineStr">
        <is>
          <t>Other</t>
        </is>
      </c>
      <c r="B6" s="5" t="n">
        <v>314</v>
      </c>
      <c r="C6" s="5" t="n">
        <v>379</v>
      </c>
    </row>
    <row r="7">
      <c r="A7" s="4" t="inlineStr">
        <is>
          <t>Total</t>
        </is>
      </c>
      <c r="B7" s="6" t="n">
        <v>3216</v>
      </c>
      <c r="C7" s="6" t="n">
        <v>39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Condensed Consolidated Financial Statement Line Items -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09</v>
      </c>
      <c r="C3" s="6" t="n">
        <v>19397</v>
      </c>
      <c r="D3" s="4" t="inlineStr">
        <is>
          <t xml:space="preserve"> </t>
        </is>
      </c>
      <c r="E3" s="4" t="inlineStr">
        <is>
          <t xml:space="preserve"> </t>
        </is>
      </c>
    </row>
    <row r="4">
      <c r="A4" s="4" t="inlineStr">
        <is>
          <t>Restricted cash included in other long-term assets</t>
        </is>
      </c>
      <c r="B4" s="5" t="n">
        <v>1002</v>
      </c>
      <c r="C4" s="5" t="n">
        <v>1002</v>
      </c>
      <c r="D4" s="4" t="inlineStr">
        <is>
          <t xml:space="preserve"> </t>
        </is>
      </c>
      <c r="E4" s="4" t="inlineStr">
        <is>
          <t xml:space="preserve"> </t>
        </is>
      </c>
    </row>
    <row r="5">
      <c r="A5" s="4" t="inlineStr">
        <is>
          <t>Total</t>
        </is>
      </c>
      <c r="B5" s="6" t="n">
        <v>5411</v>
      </c>
      <c r="C5" s="6" t="n">
        <v>20399</v>
      </c>
      <c r="D5" s="6" t="n">
        <v>75106</v>
      </c>
      <c r="E5" s="6" t="n">
        <v>1154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mmon Stock - Narrative (Details)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Common stock, shares issued (in shares)</t>
        </is>
      </c>
      <c r="B3" s="5" t="n">
        <v>125560309</v>
      </c>
      <c r="C3" s="5" t="n">
        <v>125068601</v>
      </c>
    </row>
    <row r="4">
      <c r="A4" s="4" t="inlineStr">
        <is>
          <t>Common stock, shares outstanding (in shares)</t>
        </is>
      </c>
      <c r="B4" s="5" t="n">
        <v>125560309</v>
      </c>
      <c r="C4" s="5" t="n">
        <v>1250686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on Stock - Common Stock Reserved for Future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Stock options issued and outstanding (in shares)</t>
        </is>
      </c>
      <c r="B3" s="5" t="n">
        <v>17365605</v>
      </c>
      <c r="C3" s="5" t="n">
        <v>14676335</v>
      </c>
    </row>
    <row r="4">
      <c r="A4" s="4" t="inlineStr">
        <is>
          <t>Total shares of common stock reserved (in shares)</t>
        </is>
      </c>
      <c r="B4" s="5" t="n">
        <v>45473441</v>
      </c>
      <c r="C4" s="5" t="n">
        <v>38461033</v>
      </c>
    </row>
    <row r="5">
      <c r="A5" s="4" t="inlineStr">
        <is>
          <t>2021 Equity Incentiv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available for grant under equity plan (in shares)</t>
        </is>
      </c>
      <c r="B7" s="5" t="n">
        <v>23475907</v>
      </c>
      <c r="C7" s="5" t="n">
        <v>20279560</v>
      </c>
    </row>
    <row r="8">
      <c r="A8" s="4" t="inlineStr">
        <is>
          <t>2021 Employee Stock Purchas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vailable for grant under equity plan (in shares)</t>
        </is>
      </c>
      <c r="B10" s="5" t="n">
        <v>4631929</v>
      </c>
      <c r="C10" s="5" t="n">
        <v>35051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Equity Incentive Plans and Stock-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t>
        </is>
      </c>
      <c r="B4" s="9" t="n">
        <v>16.3</v>
      </c>
      <c r="C4" s="4" t="inlineStr">
        <is>
          <t xml:space="preserve"> </t>
        </is>
      </c>
      <c r="D4" s="9" t="n">
        <v>16.3</v>
      </c>
      <c r="E4" s="4" t="inlineStr">
        <is>
          <t xml:space="preserve"> </t>
        </is>
      </c>
      <c r="F4" s="4" t="inlineStr">
        <is>
          <t xml:space="preserve"> </t>
        </is>
      </c>
      <c r="G4" s="4" t="inlineStr">
        <is>
          <t xml:space="preserve"> </t>
        </is>
      </c>
    </row>
    <row r="5">
      <c r="A5" s="4" t="inlineStr">
        <is>
          <t>Unrecognized compensation expense, period for recognition</t>
        </is>
      </c>
      <c r="B5" s="4" t="inlineStr">
        <is>
          <t xml:space="preserve"> </t>
        </is>
      </c>
      <c r="C5" s="4" t="inlineStr">
        <is>
          <t xml:space="preserve"> </t>
        </is>
      </c>
      <c r="D5" s="4" t="inlineStr">
        <is>
          <t>2 years 3 months 18 days</t>
        </is>
      </c>
      <c r="E5" s="4" t="inlineStr">
        <is>
          <t xml:space="preserve"> </t>
        </is>
      </c>
      <c r="F5" s="4" t="inlineStr">
        <is>
          <t xml:space="preserve"> </t>
        </is>
      </c>
      <c r="G5" s="4" t="inlineStr">
        <is>
          <t xml:space="preserve"> </t>
        </is>
      </c>
    </row>
    <row r="6">
      <c r="A6" s="4" t="inlineStr">
        <is>
          <t>2021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vailable for grant under equity plan (in shares)</t>
        </is>
      </c>
      <c r="B8" s="5" t="n">
        <v>23475907</v>
      </c>
      <c r="C8" s="4" t="inlineStr">
        <is>
          <t xml:space="preserve"> </t>
        </is>
      </c>
      <c r="D8" s="5" t="n">
        <v>23475907</v>
      </c>
      <c r="E8" s="4" t="inlineStr">
        <is>
          <t xml:space="preserve"> </t>
        </is>
      </c>
      <c r="F8" s="4" t="inlineStr">
        <is>
          <t xml:space="preserve"> </t>
        </is>
      </c>
      <c r="G8" s="5" t="n">
        <v>20279560</v>
      </c>
    </row>
    <row r="9">
      <c r="A9" s="4" t="inlineStr">
        <is>
          <t>Number of additional shares authorized (in shares)</t>
        </is>
      </c>
      <c r="B9" s="4" t="inlineStr">
        <is>
          <t xml:space="preserve"> </t>
        </is>
      </c>
      <c r="C9" s="4" t="inlineStr">
        <is>
          <t xml:space="preserve"> </t>
        </is>
      </c>
      <c r="D9" s="5" t="n">
        <v>18672200</v>
      </c>
      <c r="E9" s="4" t="inlineStr">
        <is>
          <t xml:space="preserve"> </t>
        </is>
      </c>
      <c r="F9" s="4" t="inlineStr">
        <is>
          <t xml:space="preserve"> </t>
        </is>
      </c>
      <c r="G9" s="4" t="inlineStr">
        <is>
          <t xml:space="preserve"> </t>
        </is>
      </c>
    </row>
    <row r="10">
      <c r="A10" s="4" t="inlineStr">
        <is>
          <t>Percentage of outstanding stock maximum</t>
        </is>
      </c>
      <c r="B10" s="4" t="inlineStr">
        <is>
          <t xml:space="preserve"> </t>
        </is>
      </c>
      <c r="C10" s="4" t="inlineStr">
        <is>
          <t xml:space="preserve"> </t>
        </is>
      </c>
      <c r="D10" s="10" t="n">
        <v>0.05</v>
      </c>
      <c r="E10" s="4" t="inlineStr">
        <is>
          <t xml:space="preserve"> </t>
        </is>
      </c>
      <c r="F10" s="4" t="inlineStr">
        <is>
          <t xml:space="preserve"> </t>
        </is>
      </c>
      <c r="G10" s="4" t="inlineStr">
        <is>
          <t xml:space="preserve"> </t>
        </is>
      </c>
    </row>
    <row r="11">
      <c r="A11" s="4" t="inlineStr">
        <is>
          <t>Increase in shares available for grant under equity plan (in shares)</t>
        </is>
      </c>
      <c r="B11" s="4" t="inlineStr">
        <is>
          <t xml:space="preserve"> </t>
        </is>
      </c>
      <c r="C11" s="4" t="inlineStr">
        <is>
          <t xml:space="preserve"> </t>
        </is>
      </c>
      <c r="D11" s="4" t="inlineStr">
        <is>
          <t xml:space="preserve"> </t>
        </is>
      </c>
      <c r="E11" s="4" t="inlineStr">
        <is>
          <t xml:space="preserve"> </t>
        </is>
      </c>
      <c r="F11" s="5" t="n">
        <v>6253430</v>
      </c>
      <c r="G11" s="4" t="inlineStr">
        <is>
          <t xml:space="preserve"> </t>
        </is>
      </c>
    </row>
    <row r="12">
      <c r="A12" s="4" t="inlineStr">
        <is>
          <t>Award expiration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2021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vailable for grant under equity plan (in shares)</t>
        </is>
      </c>
      <c r="B15" s="5" t="n">
        <v>4631929</v>
      </c>
      <c r="C15" s="4" t="inlineStr">
        <is>
          <t xml:space="preserve"> </t>
        </is>
      </c>
      <c r="D15" s="5" t="n">
        <v>4631929</v>
      </c>
      <c r="E15" s="4" t="inlineStr">
        <is>
          <t xml:space="preserve"> </t>
        </is>
      </c>
      <c r="F15" s="4" t="inlineStr">
        <is>
          <t xml:space="preserve"> </t>
        </is>
      </c>
      <c r="G15" s="5" t="n">
        <v>3505138</v>
      </c>
    </row>
    <row r="16">
      <c r="A16" s="4" t="inlineStr">
        <is>
          <t>Offering purchase period</t>
        </is>
      </c>
      <c r="B16" s="4" t="inlineStr">
        <is>
          <t xml:space="preserve"> </t>
        </is>
      </c>
      <c r="C16" s="4" t="inlineStr">
        <is>
          <t xml:space="preserve"> </t>
        </is>
      </c>
      <c r="D16" s="4" t="inlineStr">
        <is>
          <t>6 months</t>
        </is>
      </c>
      <c r="E16" s="4" t="inlineStr">
        <is>
          <t xml:space="preserve"> </t>
        </is>
      </c>
      <c r="F16" s="4" t="inlineStr">
        <is>
          <t xml:space="preserve"> </t>
        </is>
      </c>
      <c r="G16" s="4" t="inlineStr">
        <is>
          <t xml:space="preserve"> </t>
        </is>
      </c>
    </row>
    <row r="17">
      <c r="A17" s="4" t="inlineStr">
        <is>
          <t>Number of additional shares authorized (in shares)</t>
        </is>
      </c>
      <c r="B17" s="4" t="inlineStr">
        <is>
          <t xml:space="preserve"> </t>
        </is>
      </c>
      <c r="C17" s="4" t="inlineStr">
        <is>
          <t xml:space="preserve"> </t>
        </is>
      </c>
      <c r="D17" s="5" t="n">
        <v>3734500</v>
      </c>
      <c r="E17" s="4" t="inlineStr">
        <is>
          <t xml:space="preserve"> </t>
        </is>
      </c>
      <c r="F17" s="4" t="inlineStr">
        <is>
          <t xml:space="preserve"> </t>
        </is>
      </c>
      <c r="G17" s="4" t="inlineStr">
        <is>
          <t xml:space="preserve"> </t>
        </is>
      </c>
    </row>
    <row r="18">
      <c r="A18" s="4" t="inlineStr">
        <is>
          <t>Percentage of outstanding stock maximum</t>
        </is>
      </c>
      <c r="B18" s="4" t="inlineStr">
        <is>
          <t xml:space="preserve"> </t>
        </is>
      </c>
      <c r="C18" s="4" t="inlineStr">
        <is>
          <t xml:space="preserve"> </t>
        </is>
      </c>
      <c r="D18" s="10" t="n">
        <v>0.01</v>
      </c>
      <c r="E18" s="4" t="inlineStr">
        <is>
          <t xml:space="preserve"> </t>
        </is>
      </c>
      <c r="F18" s="4" t="inlineStr">
        <is>
          <t xml:space="preserve"> </t>
        </is>
      </c>
      <c r="G18" s="4" t="inlineStr">
        <is>
          <t xml:space="preserve"> </t>
        </is>
      </c>
    </row>
    <row r="19">
      <c r="A19" s="4" t="inlineStr">
        <is>
          <t>Increase in shares available for grant under equity plan (in shares)</t>
        </is>
      </c>
      <c r="B19" s="4" t="inlineStr">
        <is>
          <t xml:space="preserve"> </t>
        </is>
      </c>
      <c r="C19" s="4" t="inlineStr">
        <is>
          <t xml:space="preserve"> </t>
        </is>
      </c>
      <c r="D19" s="4" t="inlineStr">
        <is>
          <t xml:space="preserve"> </t>
        </is>
      </c>
      <c r="E19" s="4" t="inlineStr">
        <is>
          <t xml:space="preserve"> </t>
        </is>
      </c>
      <c r="F19" s="5" t="n">
        <v>1250686</v>
      </c>
      <c r="G19" s="4" t="inlineStr">
        <is>
          <t xml:space="preserve"> </t>
        </is>
      </c>
    </row>
    <row r="20">
      <c r="A20" s="4" t="inlineStr">
        <is>
          <t>Employee Stock | 2021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shares of common stock contribution percent</t>
        </is>
      </c>
      <c r="B22" s="10" t="n">
        <v>0.15</v>
      </c>
      <c r="C22" s="4" t="inlineStr">
        <is>
          <t xml:space="preserve"> </t>
        </is>
      </c>
      <c r="D22" s="10" t="n">
        <v>0.15</v>
      </c>
      <c r="E22" s="4" t="inlineStr">
        <is>
          <t xml:space="preserve"> </t>
        </is>
      </c>
      <c r="F22" s="4" t="inlineStr">
        <is>
          <t xml:space="preserve"> </t>
        </is>
      </c>
      <c r="G22" s="4" t="inlineStr">
        <is>
          <t xml:space="preserve"> </t>
        </is>
      </c>
    </row>
    <row r="23">
      <c r="A23" s="4" t="inlineStr">
        <is>
          <t>Purchase price of common stock, percent</t>
        </is>
      </c>
      <c r="B23" s="4" t="inlineStr">
        <is>
          <t xml:space="preserve"> </t>
        </is>
      </c>
      <c r="C23" s="4" t="inlineStr">
        <is>
          <t xml:space="preserve"> </t>
        </is>
      </c>
      <c r="D23" s="10" t="n">
        <v>0.85</v>
      </c>
      <c r="E23" s="4" t="inlineStr">
        <is>
          <t xml:space="preserve"> </t>
        </is>
      </c>
      <c r="F23" s="4" t="inlineStr">
        <is>
          <t xml:space="preserve"> </t>
        </is>
      </c>
      <c r="G23" s="4" t="inlineStr">
        <is>
          <t xml:space="preserve"> </t>
        </is>
      </c>
    </row>
    <row r="24">
      <c r="A24" s="4" t="inlineStr">
        <is>
          <t>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cted dividend rate</t>
        </is>
      </c>
      <c r="B26" s="10" t="n">
        <v>0</v>
      </c>
      <c r="C26" s="10" t="n">
        <v>0</v>
      </c>
      <c r="D26" s="10" t="n">
        <v>0</v>
      </c>
      <c r="E26" s="10" t="n">
        <v>0</v>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25" customWidth="1" min="5" max="5"/>
  </cols>
  <sheetData>
    <row r="1">
      <c r="A1" s="1" t="inlineStr">
        <is>
          <t>Equity Incentive Plans and Stock-based Compensation - Significant Assumptions (Details) - Opt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0" t="n">
        <v>1</v>
      </c>
      <c r="C4" s="11" t="n">
        <v>1.034</v>
      </c>
      <c r="D4" s="11" t="n">
        <v>0.997</v>
      </c>
      <c r="E4" s="11" t="n">
        <v>1.027</v>
      </c>
    </row>
    <row r="5">
      <c r="A5" s="4" t="inlineStr">
        <is>
          <t>Expected volatility, maximum</t>
        </is>
      </c>
      <c r="B5" s="11" t="n">
        <v>1.007</v>
      </c>
      <c r="C5" s="11" t="n">
        <v>1.037</v>
      </c>
      <c r="D5" s="11" t="n">
        <v>1.011</v>
      </c>
      <c r="E5" s="11" t="n">
        <v>1.075</v>
      </c>
    </row>
    <row r="6">
      <c r="A6" s="4" t="inlineStr">
        <is>
          <t>Expected dividend rate</t>
        </is>
      </c>
      <c r="B6" s="10" t="n">
        <v>0</v>
      </c>
      <c r="C6" s="10" t="n">
        <v>0</v>
      </c>
      <c r="D6" s="10" t="n">
        <v>0</v>
      </c>
      <c r="E6" s="10" t="n">
        <v>0</v>
      </c>
    </row>
    <row r="7">
      <c r="A7" s="4" t="inlineStr">
        <is>
          <t>Risk free interest rate, minimum</t>
        </is>
      </c>
      <c r="B7" s="11" t="n">
        <v>0.0343</v>
      </c>
      <c r="C7" s="11" t="n">
        <v>0.0399</v>
      </c>
      <c r="D7" s="11" t="n">
        <v>0.0343</v>
      </c>
      <c r="E7" s="11" t="n">
        <v>0.035</v>
      </c>
    </row>
    <row r="8">
      <c r="A8" s="4" t="inlineStr">
        <is>
          <t>Risk free interest rate, maximum</t>
        </is>
      </c>
      <c r="B8" s="11" t="n">
        <v>0.0414</v>
      </c>
      <c r="C8" s="11" t="n">
        <v>0.0444</v>
      </c>
      <c r="D8" s="11" t="n">
        <v>0.046</v>
      </c>
      <c r="E8" s="11" t="n">
        <v>0.0444</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6 years</t>
        </is>
      </c>
      <c r="C11" s="4" t="inlineStr">
        <is>
          <t>6 years</t>
        </is>
      </c>
      <c r="D11" s="4" t="inlineStr">
        <is>
          <t>5 years 3 months 18 days</t>
        </is>
      </c>
      <c r="E11" s="4" t="inlineStr">
        <is>
          <t>5 years 3 months 18 day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1 month 6 days</t>
        </is>
      </c>
      <c r="C14" s="4" t="inlineStr">
        <is>
          <t>6 years 1 month 6 days</t>
        </is>
      </c>
      <c r="D14" s="4" t="inlineStr">
        <is>
          <t>6 years 1 month 6 days</t>
        </is>
      </c>
      <c r="E14" s="4" t="inlineStr">
        <is>
          <t>6 years 4 months 24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288</v>
      </c>
      <c r="C4" s="6" t="n">
        <v>11996</v>
      </c>
      <c r="D4" s="6" t="n">
        <v>37654</v>
      </c>
      <c r="E4" s="6" t="n">
        <v>34785</v>
      </c>
    </row>
    <row r="5">
      <c r="A5" s="4" t="inlineStr">
        <is>
          <t>General and administrative</t>
        </is>
      </c>
      <c r="B5" s="5" t="n">
        <v>6812</v>
      </c>
      <c r="C5" s="5" t="n">
        <v>7079</v>
      </c>
      <c r="D5" s="5" t="n">
        <v>23842</v>
      </c>
      <c r="E5" s="5" t="n">
        <v>21366</v>
      </c>
    </row>
    <row r="6">
      <c r="A6" s="4" t="inlineStr">
        <is>
          <t>Total operating expenses</t>
        </is>
      </c>
      <c r="B6" s="5" t="n">
        <v>19100</v>
      </c>
      <c r="C6" s="5" t="n">
        <v>19075</v>
      </c>
      <c r="D6" s="5" t="n">
        <v>61496</v>
      </c>
      <c r="E6" s="5" t="n">
        <v>56151</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t>
        </is>
      </c>
      <c r="B8" s="5" t="n">
        <v>2674</v>
      </c>
      <c r="C8" s="5" t="n">
        <v>3197</v>
      </c>
      <c r="D8" s="5" t="n">
        <v>8349</v>
      </c>
      <c r="E8" s="5" t="n">
        <v>9517</v>
      </c>
    </row>
    <row r="9">
      <c r="A9" s="4" t="inlineStr">
        <is>
          <t>Other expense</t>
        </is>
      </c>
      <c r="B9" s="5" t="n">
        <v>-20</v>
      </c>
      <c r="C9" s="5" t="n">
        <v>0</v>
      </c>
      <c r="D9" s="5" t="n">
        <v>-39</v>
      </c>
      <c r="E9" s="5" t="n">
        <v>-17</v>
      </c>
    </row>
    <row r="10">
      <c r="A10" s="4" t="inlineStr">
        <is>
          <t>Total other income</t>
        </is>
      </c>
      <c r="B10" s="5" t="n">
        <v>2654</v>
      </c>
      <c r="C10" s="5" t="n">
        <v>3197</v>
      </c>
      <c r="D10" s="5" t="n">
        <v>8310</v>
      </c>
      <c r="E10" s="5" t="n">
        <v>9500</v>
      </c>
    </row>
    <row r="11">
      <c r="A11" s="4" t="inlineStr">
        <is>
          <t>Net loss</t>
        </is>
      </c>
      <c r="B11" s="6" t="n">
        <v>-16446</v>
      </c>
      <c r="C11" s="6" t="n">
        <v>-15878</v>
      </c>
      <c r="D11" s="6" t="n">
        <v>-53186</v>
      </c>
      <c r="E11" s="6" t="n">
        <v>-46651</v>
      </c>
    </row>
    <row r="12">
      <c r="A12" s="4" t="inlineStr">
        <is>
          <t>Net loss per share attributable to common stockholders, basic (in dollars per share)</t>
        </is>
      </c>
      <c r="B12" s="8" t="n">
        <v>-0.13</v>
      </c>
      <c r="C12" s="8" t="n">
        <v>-0.13</v>
      </c>
      <c r="D12" s="8" t="n">
        <v>-0.42</v>
      </c>
      <c r="E12" s="8" t="n">
        <v>-0.37</v>
      </c>
    </row>
    <row r="13">
      <c r="A13" s="4" t="inlineStr">
        <is>
          <t>Net loss per share attributable to common stockholders, diluted (in dollars per share)</t>
        </is>
      </c>
      <c r="B13" s="8" t="n">
        <v>-0.13</v>
      </c>
      <c r="C13" s="8" t="n">
        <v>-0.13</v>
      </c>
      <c r="D13" s="8" t="n">
        <v>-0.42</v>
      </c>
      <c r="E13" s="8" t="n">
        <v>-0.37</v>
      </c>
    </row>
    <row r="14">
      <c r="A14" s="4" t="inlineStr">
        <is>
          <t>Weighted-average shares used in computing net loss per share attributable to common stockholders, basic (in shares)</t>
        </is>
      </c>
      <c r="B14" s="5" t="n">
        <v>125452572</v>
      </c>
      <c r="C14" s="5" t="n">
        <v>124933837</v>
      </c>
      <c r="D14" s="5" t="n">
        <v>125302440</v>
      </c>
      <c r="E14" s="5" t="n">
        <v>124896975</v>
      </c>
    </row>
    <row r="15">
      <c r="A15" s="4" t="inlineStr">
        <is>
          <t>Weighted-average shares used in computing net loss per share attributable to common stockholders, diluted (in shares)</t>
        </is>
      </c>
      <c r="B15" s="5" t="n">
        <v>125452572</v>
      </c>
      <c r="C15" s="5" t="n">
        <v>124933837</v>
      </c>
      <c r="D15" s="5" t="n">
        <v>125302440</v>
      </c>
      <c r="E15" s="5" t="n">
        <v>1248969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Option Award Activity (Details) - USD ($) $ / shares in Units, $ in Thousands</t>
        </is>
      </c>
      <c r="B1" s="2" t="inlineStr">
        <is>
          <t>9 Months Ended</t>
        </is>
      </c>
    </row>
    <row r="2">
      <c r="B2" s="2" t="inlineStr">
        <is>
          <t>Sep. 30, 2024</t>
        </is>
      </c>
    </row>
    <row r="3">
      <c r="A3" s="3" t="inlineStr">
        <is>
          <t>Number of Stock Option Awards</t>
        </is>
      </c>
      <c r="B3" s="4" t="inlineStr">
        <is>
          <t xml:space="preserve"> </t>
        </is>
      </c>
    </row>
    <row r="4">
      <c r="A4" s="4" t="inlineStr">
        <is>
          <t>Outstanding beginning balance (in shares)</t>
        </is>
      </c>
      <c r="B4" s="5" t="n">
        <v>14676335</v>
      </c>
    </row>
    <row r="5">
      <c r="A5" s="4" t="inlineStr">
        <is>
          <t>Granted (in shares)</t>
        </is>
      </c>
      <c r="B5" s="5" t="n">
        <v>3964900</v>
      </c>
    </row>
    <row r="6">
      <c r="A6" s="4" t="inlineStr">
        <is>
          <t>Exercised (in shares)</t>
        </is>
      </c>
      <c r="B6" s="5" t="n">
        <v>-367813</v>
      </c>
    </row>
    <row r="7">
      <c r="A7" s="4" t="inlineStr">
        <is>
          <t>Forfeited (in shares)</t>
        </is>
      </c>
      <c r="B7" s="5" t="n">
        <v>-907817</v>
      </c>
    </row>
    <row r="8">
      <c r="A8" s="4" t="inlineStr">
        <is>
          <t>Outstanding ending balance (in shares)</t>
        </is>
      </c>
      <c r="B8" s="5" t="n">
        <v>17365605</v>
      </c>
    </row>
    <row r="9">
      <c r="A9" s="4" t="inlineStr">
        <is>
          <t>Options vested and expected to vest (in shares)</t>
        </is>
      </c>
      <c r="B9" s="5" t="n">
        <v>17365605</v>
      </c>
    </row>
    <row r="10">
      <c r="A10" s="4" t="inlineStr">
        <is>
          <t>Vested and exercisable (in shares)</t>
        </is>
      </c>
      <c r="B10" s="5" t="n">
        <v>10118628</v>
      </c>
    </row>
    <row r="11">
      <c r="A11" s="3" t="inlineStr">
        <is>
          <t>Weighted Average Exercise Price</t>
        </is>
      </c>
      <c r="B11" s="4" t="inlineStr">
        <is>
          <t xml:space="preserve"> </t>
        </is>
      </c>
    </row>
    <row r="12">
      <c r="A12" s="4" t="inlineStr">
        <is>
          <t>Outstanding beginning balance (in dollars per share)</t>
        </is>
      </c>
      <c r="B12" s="8" t="n">
        <v>3.63</v>
      </c>
    </row>
    <row r="13">
      <c r="A13" s="4" t="inlineStr">
        <is>
          <t>Granted (in dollars per share)</t>
        </is>
      </c>
      <c r="B13" s="12" t="n">
        <v>2.68</v>
      </c>
    </row>
    <row r="14">
      <c r="A14" s="4" t="inlineStr">
        <is>
          <t>Exercised (in dollars per share)</t>
        </is>
      </c>
      <c r="B14" s="12" t="n">
        <v>1.13</v>
      </c>
    </row>
    <row r="15">
      <c r="A15" s="4" t="inlineStr">
        <is>
          <t>Forfeited (in dollars per share)</t>
        </is>
      </c>
      <c r="B15" s="12" t="n">
        <v>3.05</v>
      </c>
    </row>
    <row r="16">
      <c r="A16" s="4" t="inlineStr">
        <is>
          <t>Outstanding ending balance (in dollars per share)</t>
        </is>
      </c>
      <c r="B16" s="12" t="n">
        <v>3.5</v>
      </c>
    </row>
    <row r="17">
      <c r="A17" s="4" t="inlineStr">
        <is>
          <t>Options vested and expected to vest (in dollars per share)</t>
        </is>
      </c>
      <c r="B17" s="12" t="n">
        <v>3.5</v>
      </c>
    </row>
    <row r="18">
      <c r="A18" s="4" t="inlineStr">
        <is>
          <t>Vested and exercisable (in dollars per share)</t>
        </is>
      </c>
      <c r="B18" s="8" t="n">
        <v>3.87</v>
      </c>
    </row>
    <row r="19">
      <c r="A19" s="4" t="inlineStr">
        <is>
          <t>Options outstanding, weighted average remaining contractual life</t>
        </is>
      </c>
      <c r="B19" s="4" t="inlineStr">
        <is>
          <t>7 years 7 months 6 days</t>
        </is>
      </c>
    </row>
    <row r="20">
      <c r="A20" s="4" t="inlineStr">
        <is>
          <t>Vested and exercisable, weighted average remaining contractual life</t>
        </is>
      </c>
      <c r="B20" s="4" t="inlineStr">
        <is>
          <t>6 years 9 months 18 days</t>
        </is>
      </c>
    </row>
    <row r="21">
      <c r="A21" s="4" t="inlineStr">
        <is>
          <t>Options outstanding, aggregate intrinsic value</t>
        </is>
      </c>
      <c r="B21" s="6" t="n">
        <v>10115</v>
      </c>
    </row>
    <row r="22">
      <c r="A22" s="4" t="inlineStr">
        <is>
          <t>Vested and exercisable, aggregate intrinsic value</t>
        </is>
      </c>
      <c r="B22" s="6" t="n">
        <v>79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tock-Based Compensation Expense (Details) - Op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184</v>
      </c>
      <c r="C4" s="6" t="n">
        <v>3106</v>
      </c>
      <c r="D4" s="6" t="n">
        <v>9577</v>
      </c>
      <c r="E4" s="6" t="n">
        <v>906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197</v>
      </c>
      <c r="C7" s="5" t="n">
        <v>1090</v>
      </c>
      <c r="D7" s="5" t="n">
        <v>3439</v>
      </c>
      <c r="E7" s="5" t="n">
        <v>311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987</v>
      </c>
      <c r="C10" s="6" t="n">
        <v>2016</v>
      </c>
      <c r="D10" s="6" t="n">
        <v>6138</v>
      </c>
      <c r="E10" s="6" t="n">
        <v>59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 and Contingencies - Narrative (Details) - USD ($) $ in Millions</t>
        </is>
      </c>
      <c r="B1" s="2" t="inlineStr">
        <is>
          <t>9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Open purchase commitment</t>
        </is>
      </c>
      <c r="B4" s="9" t="n">
        <v>2.5</v>
      </c>
      <c r="C4" s="4" t="inlineStr">
        <is>
          <t xml:space="preserve"> </t>
        </is>
      </c>
    </row>
    <row r="5">
      <c r="A5" s="4" t="inlineStr">
        <is>
          <t>Purchase commitment, next 12 months</t>
        </is>
      </c>
      <c r="B5" s="5" t="n">
        <v>2</v>
      </c>
      <c r="C5" s="4" t="inlineStr">
        <is>
          <t xml:space="preserve"> </t>
        </is>
      </c>
    </row>
    <row r="6">
      <c r="A6" s="4" t="inlineStr">
        <is>
          <t>Cash paid for lease liabilities included in operating activities</t>
        </is>
      </c>
      <c r="B6" s="13" t="n">
        <v>5.2</v>
      </c>
      <c r="C6" s="9" t="n">
        <v>4.5</v>
      </c>
    </row>
    <row r="7">
      <c r="A7" s="4" t="inlineStr">
        <is>
          <t>Letters of credit</t>
        </is>
      </c>
      <c r="B7" s="6" t="n">
        <v>1</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Principal Contractual Obligations for Operating Lease Commitments (Details) $ in Thousands</t>
        </is>
      </c>
      <c r="B1" s="2" t="inlineStr">
        <is>
          <t>Sep. 30, 2024 USD ($)</t>
        </is>
      </c>
    </row>
    <row r="2">
      <c r="A2" s="3" t="inlineStr">
        <is>
          <t>Commitments and Contingencies Disclosure [Abstract]</t>
        </is>
      </c>
      <c r="B2" s="4" t="inlineStr">
        <is>
          <t xml:space="preserve"> </t>
        </is>
      </c>
    </row>
    <row r="3">
      <c r="A3" s="4" t="inlineStr">
        <is>
          <t>Three months ending December 31, 2024</t>
        </is>
      </c>
      <c r="B3" s="6" t="n">
        <v>1184</v>
      </c>
    </row>
    <row r="4">
      <c r="A4" s="4" t="inlineStr">
        <is>
          <t>2025</t>
        </is>
      </c>
      <c r="B4" s="5" t="n">
        <v>7182</v>
      </c>
    </row>
    <row r="5">
      <c r="A5" s="4" t="inlineStr">
        <is>
          <t>2026</t>
        </is>
      </c>
      <c r="B5" s="5" t="n">
        <v>6874</v>
      </c>
    </row>
    <row r="6">
      <c r="A6" s="4" t="inlineStr">
        <is>
          <t>2027</t>
        </is>
      </c>
      <c r="B6" s="5" t="n">
        <v>6889</v>
      </c>
    </row>
    <row r="7">
      <c r="A7" s="4" t="inlineStr">
        <is>
          <t>2028</t>
        </is>
      </c>
      <c r="B7" s="5" t="n">
        <v>5816</v>
      </c>
    </row>
    <row r="8">
      <c r="A8" s="4" t="inlineStr">
        <is>
          <t>2029 and thereafter</t>
        </is>
      </c>
      <c r="B8" s="5" t="n">
        <v>13207</v>
      </c>
    </row>
    <row r="9">
      <c r="A9" s="4" t="inlineStr">
        <is>
          <t>Total future minimum lease payments</t>
        </is>
      </c>
      <c r="B9" s="5" t="n">
        <v>41152</v>
      </c>
    </row>
    <row r="10">
      <c r="A10" s="4" t="inlineStr">
        <is>
          <t>Less: Imputed interest</t>
        </is>
      </c>
      <c r="B10" s="5" t="n">
        <v>-9585</v>
      </c>
    </row>
    <row r="11">
      <c r="A11" s="4" t="inlineStr">
        <is>
          <t>Total operating lease liabilities</t>
        </is>
      </c>
      <c r="B11" s="6" t="n">
        <v>31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Basic and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16446</v>
      </c>
      <c r="C4" s="6" t="n">
        <v>-15878</v>
      </c>
      <c r="D4" s="6" t="n">
        <v>-53186</v>
      </c>
      <c r="E4" s="6" t="n">
        <v>-46651</v>
      </c>
    </row>
    <row r="5">
      <c r="A5" s="4" t="inlineStr">
        <is>
          <t>Net loss attributable to common stockholders, diluted</t>
        </is>
      </c>
      <c r="B5" s="6" t="n">
        <v>-16446</v>
      </c>
      <c r="C5" s="6" t="n">
        <v>-15878</v>
      </c>
      <c r="D5" s="6" t="n">
        <v>-53186</v>
      </c>
      <c r="E5" s="6" t="n">
        <v>-46651</v>
      </c>
    </row>
    <row r="6">
      <c r="A6" s="4" t="inlineStr">
        <is>
          <t>Weighted average shares used in computing net loss per share attributable to common stockholders, basic (in shares)</t>
        </is>
      </c>
      <c r="B6" s="5" t="n">
        <v>125452572</v>
      </c>
      <c r="C6" s="5" t="n">
        <v>124933837</v>
      </c>
      <c r="D6" s="5" t="n">
        <v>125302440</v>
      </c>
      <c r="E6" s="5" t="n">
        <v>124896975</v>
      </c>
    </row>
    <row r="7">
      <c r="A7" s="4" t="inlineStr">
        <is>
          <t>Weighted average shares used in computing net loss per share attributable to common stockholders, diluted (in shares)</t>
        </is>
      </c>
      <c r="B7" s="5" t="n">
        <v>125452572</v>
      </c>
      <c r="C7" s="5" t="n">
        <v>124933837</v>
      </c>
      <c r="D7" s="5" t="n">
        <v>125302440</v>
      </c>
      <c r="E7" s="5" t="n">
        <v>124896975</v>
      </c>
    </row>
    <row r="8">
      <c r="A8" s="4" t="inlineStr">
        <is>
          <t>Net loss per share attributable to common stockholders, basic (in dollars per share)</t>
        </is>
      </c>
      <c r="B8" s="8" t="n">
        <v>-0.13</v>
      </c>
      <c r="C8" s="8" t="n">
        <v>-0.13</v>
      </c>
      <c r="D8" s="8" t="n">
        <v>-0.42</v>
      </c>
      <c r="E8" s="8" t="n">
        <v>-0.37</v>
      </c>
    </row>
    <row r="9">
      <c r="A9" s="4" t="inlineStr">
        <is>
          <t>Net loss per share attributable to common stockholders, diluted (in dollars per share)</t>
        </is>
      </c>
      <c r="B9" s="8" t="n">
        <v>-0.13</v>
      </c>
      <c r="C9" s="8" t="n">
        <v>-0.13</v>
      </c>
      <c r="D9" s="8" t="n">
        <v>-0.42</v>
      </c>
      <c r="E9" s="8" t="n">
        <v>-0.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Potential Shares of Common Stock Excluded from the Computation of Diluted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hare equivalents</t>
        </is>
      </c>
      <c r="B4" s="5" t="n">
        <v>17484880</v>
      </c>
      <c r="C4" s="5" t="n">
        <v>14710602</v>
      </c>
      <c r="D4" s="5" t="n">
        <v>17484880</v>
      </c>
      <c r="E4" s="5" t="n">
        <v>14710602</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hare equivalents</t>
        </is>
      </c>
      <c r="B7" s="5" t="n">
        <v>17365605</v>
      </c>
      <c r="C7" s="5" t="n">
        <v>14636195</v>
      </c>
      <c r="D7" s="5" t="n">
        <v>17365605</v>
      </c>
      <c r="E7" s="5" t="n">
        <v>14636195</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hare equivalents</t>
        </is>
      </c>
      <c r="B10" s="5" t="n">
        <v>119275</v>
      </c>
      <c r="C10" s="5" t="n">
        <v>74407</v>
      </c>
      <c r="D10" s="5" t="n">
        <v>119275</v>
      </c>
      <c r="E10" s="5" t="n">
        <v>744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446</v>
      </c>
      <c r="C4" s="6" t="n">
        <v>-15878</v>
      </c>
      <c r="D4" s="6" t="n">
        <v>-53186</v>
      </c>
      <c r="E4" s="6" t="n">
        <v>-4665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securities available-for-sale</t>
        </is>
      </c>
      <c r="B6" s="5" t="n">
        <v>1277</v>
      </c>
      <c r="C6" s="5" t="n">
        <v>356</v>
      </c>
      <c r="D6" s="5" t="n">
        <v>986</v>
      </c>
      <c r="E6" s="5" t="n">
        <v>-179</v>
      </c>
    </row>
    <row r="7">
      <c r="A7" s="4" t="inlineStr">
        <is>
          <t>Total other comprehensive income (loss)</t>
        </is>
      </c>
      <c r="B7" s="5" t="n">
        <v>1277</v>
      </c>
      <c r="C7" s="5" t="n">
        <v>356</v>
      </c>
      <c r="D7" s="5" t="n">
        <v>986</v>
      </c>
      <c r="E7" s="5" t="n">
        <v>-179</v>
      </c>
    </row>
    <row r="8">
      <c r="A8" s="4" t="inlineStr">
        <is>
          <t>Comprehensive loss</t>
        </is>
      </c>
      <c r="B8" s="6" t="n">
        <v>-15169</v>
      </c>
      <c r="C8" s="6" t="n">
        <v>-15522</v>
      </c>
      <c r="D8" s="6" t="n">
        <v>-52200</v>
      </c>
      <c r="E8" s="6" t="n">
        <v>-468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124865485</v>
      </c>
      <c r="D2" s="4" t="inlineStr">
        <is>
          <t xml:space="preserve"> </t>
        </is>
      </c>
      <c r="E2" s="4" t="inlineStr">
        <is>
          <t xml:space="preserve"> </t>
        </is>
      </c>
      <c r="F2" s="4" t="inlineStr">
        <is>
          <t xml:space="preserve"> </t>
        </is>
      </c>
    </row>
    <row r="3">
      <c r="A3" s="4" t="inlineStr">
        <is>
          <t>Beginning balance at Dec. 31, 2022</t>
        </is>
      </c>
      <c r="B3" s="6" t="n">
        <v>314924</v>
      </c>
      <c r="C3" s="6" t="n">
        <v>12</v>
      </c>
      <c r="D3" s="6" t="n">
        <v>455330</v>
      </c>
      <c r="E3" s="6" t="n">
        <v>-1854</v>
      </c>
      <c r="F3" s="6" t="n">
        <v>-1385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vested stock options (in shares)</t>
        </is>
      </c>
      <c r="B5" s="4" t="inlineStr">
        <is>
          <t xml:space="preserve"> </t>
        </is>
      </c>
      <c r="C5" s="5" t="n">
        <v>15782</v>
      </c>
      <c r="D5" s="4" t="inlineStr">
        <is>
          <t xml:space="preserve"> </t>
        </is>
      </c>
      <c r="E5" s="4" t="inlineStr">
        <is>
          <t xml:space="preserve"> </t>
        </is>
      </c>
      <c r="F5" s="4" t="inlineStr">
        <is>
          <t xml:space="preserve"> </t>
        </is>
      </c>
    </row>
    <row r="6">
      <c r="A6" s="4" t="inlineStr">
        <is>
          <t>Issuance of common stock upon exercise of vested stock options</t>
        </is>
      </c>
      <c r="B6" s="5" t="n">
        <v>23</v>
      </c>
      <c r="C6" s="4" t="inlineStr">
        <is>
          <t xml:space="preserve"> </t>
        </is>
      </c>
      <c r="D6" s="5" t="n">
        <v>23</v>
      </c>
      <c r="E6" s="4" t="inlineStr">
        <is>
          <t xml:space="preserve"> </t>
        </is>
      </c>
      <c r="F6" s="4" t="inlineStr">
        <is>
          <t xml:space="preserve"> </t>
        </is>
      </c>
    </row>
    <row r="7">
      <c r="A7" s="4" t="inlineStr">
        <is>
          <t>Issuance of common stock under employee stock purchase plan (in shares)</t>
        </is>
      </c>
      <c r="B7" s="4" t="inlineStr">
        <is>
          <t xml:space="preserve"> </t>
        </is>
      </c>
      <c r="C7" s="5" t="n">
        <v>59507</v>
      </c>
      <c r="D7" s="4" t="inlineStr">
        <is>
          <t xml:space="preserve"> </t>
        </is>
      </c>
      <c r="E7" s="4" t="inlineStr">
        <is>
          <t xml:space="preserve"> </t>
        </is>
      </c>
      <c r="F7" s="4" t="inlineStr">
        <is>
          <t xml:space="preserve"> </t>
        </is>
      </c>
    </row>
    <row r="8">
      <c r="A8" s="4" t="inlineStr">
        <is>
          <t>Issuance of common stock under employee stock purchase plan</t>
        </is>
      </c>
      <c r="B8" s="5" t="n">
        <v>92</v>
      </c>
      <c r="C8" s="4" t="inlineStr">
        <is>
          <t xml:space="preserve"> </t>
        </is>
      </c>
      <c r="D8" s="5" t="n">
        <v>92</v>
      </c>
      <c r="E8" s="4" t="inlineStr">
        <is>
          <t xml:space="preserve"> </t>
        </is>
      </c>
      <c r="F8" s="4" t="inlineStr">
        <is>
          <t xml:space="preserve"> </t>
        </is>
      </c>
    </row>
    <row r="9">
      <c r="A9" s="4" t="inlineStr">
        <is>
          <t>Stock-based compensation expense</t>
        </is>
      </c>
      <c r="B9" s="5" t="n">
        <v>9064</v>
      </c>
      <c r="C9" s="4" t="inlineStr">
        <is>
          <t xml:space="preserve"> </t>
        </is>
      </c>
      <c r="D9" s="5" t="n">
        <v>9064</v>
      </c>
      <c r="E9" s="4" t="inlineStr">
        <is>
          <t xml:space="preserve"> </t>
        </is>
      </c>
      <c r="F9" s="4" t="inlineStr">
        <is>
          <t xml:space="preserve"> </t>
        </is>
      </c>
    </row>
    <row r="10">
      <c r="A10" s="4" t="inlineStr">
        <is>
          <t>Other comprehensive income (loss)</t>
        </is>
      </c>
      <c r="B10" s="5" t="n">
        <v>-179</v>
      </c>
      <c r="C10" s="4" t="inlineStr">
        <is>
          <t xml:space="preserve"> </t>
        </is>
      </c>
      <c r="D10" s="4" t="inlineStr">
        <is>
          <t xml:space="preserve"> </t>
        </is>
      </c>
      <c r="E10" s="5" t="n">
        <v>-179</v>
      </c>
      <c r="F10" s="4" t="inlineStr">
        <is>
          <t xml:space="preserve"> </t>
        </is>
      </c>
    </row>
    <row r="11">
      <c r="A11" s="4" t="inlineStr">
        <is>
          <t>Net loss</t>
        </is>
      </c>
      <c r="B11" s="5" t="n">
        <v>-46651</v>
      </c>
      <c r="C11" s="4" t="inlineStr">
        <is>
          <t xml:space="preserve"> </t>
        </is>
      </c>
      <c r="D11" s="4" t="inlineStr">
        <is>
          <t xml:space="preserve"> </t>
        </is>
      </c>
      <c r="E11" s="4" t="inlineStr">
        <is>
          <t xml:space="preserve"> </t>
        </is>
      </c>
      <c r="F11" s="5" t="n">
        <v>-46651</v>
      </c>
    </row>
    <row r="12">
      <c r="A12" s="4" t="inlineStr">
        <is>
          <t>Ending balance (in shares) at Sep. 30, 2023</t>
        </is>
      </c>
      <c r="B12" s="4" t="inlineStr">
        <is>
          <t xml:space="preserve"> </t>
        </is>
      </c>
      <c r="C12" s="5" t="n">
        <v>124940774</v>
      </c>
      <c r="D12" s="4" t="inlineStr">
        <is>
          <t xml:space="preserve"> </t>
        </is>
      </c>
      <c r="E12" s="4" t="inlineStr">
        <is>
          <t xml:space="preserve"> </t>
        </is>
      </c>
      <c r="F12" s="4" t="inlineStr">
        <is>
          <t xml:space="preserve"> </t>
        </is>
      </c>
    </row>
    <row r="13">
      <c r="A13" s="4" t="inlineStr">
        <is>
          <t>Ending balance at Sep. 30, 2023</t>
        </is>
      </c>
      <c r="B13" s="5" t="n">
        <v>277273</v>
      </c>
      <c r="C13" s="6" t="n">
        <v>12</v>
      </c>
      <c r="D13" s="5" t="n">
        <v>464509</v>
      </c>
      <c r="E13" s="5" t="n">
        <v>-2033</v>
      </c>
      <c r="F13" s="5" t="n">
        <v>-185215</v>
      </c>
    </row>
    <row r="14">
      <c r="A14" s="4" t="inlineStr">
        <is>
          <t>Beginning balance (in shares) at Jun. 30, 2023</t>
        </is>
      </c>
      <c r="B14" s="4" t="inlineStr">
        <is>
          <t xml:space="preserve"> </t>
        </is>
      </c>
      <c r="C14" s="5" t="n">
        <v>124930899</v>
      </c>
      <c r="D14" s="4" t="inlineStr">
        <is>
          <t xml:space="preserve"> </t>
        </is>
      </c>
      <c r="E14" s="4" t="inlineStr">
        <is>
          <t xml:space="preserve"> </t>
        </is>
      </c>
      <c r="F14" s="4" t="inlineStr">
        <is>
          <t xml:space="preserve"> </t>
        </is>
      </c>
    </row>
    <row r="15">
      <c r="A15" s="4" t="inlineStr">
        <is>
          <t>Beginning balance at Jun. 30, 2023</t>
        </is>
      </c>
      <c r="B15" s="5" t="n">
        <v>289673</v>
      </c>
      <c r="C15" s="6" t="n">
        <v>12</v>
      </c>
      <c r="D15" s="5" t="n">
        <v>461387</v>
      </c>
      <c r="E15" s="5" t="n">
        <v>-2389</v>
      </c>
      <c r="F15" s="5" t="n">
        <v>-16933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vested stock options (in shares)</t>
        </is>
      </c>
      <c r="B17" s="4" t="inlineStr">
        <is>
          <t xml:space="preserve"> </t>
        </is>
      </c>
      <c r="C17" s="5" t="n">
        <v>9875</v>
      </c>
      <c r="D17" s="4" t="inlineStr">
        <is>
          <t xml:space="preserve"> </t>
        </is>
      </c>
      <c r="E17" s="4" t="inlineStr">
        <is>
          <t xml:space="preserve"> </t>
        </is>
      </c>
      <c r="F17" s="4" t="inlineStr">
        <is>
          <t xml:space="preserve"> </t>
        </is>
      </c>
    </row>
    <row r="18">
      <c r="A18" s="4" t="inlineStr">
        <is>
          <t>Issuance of common stock upon exercise of vested stock options</t>
        </is>
      </c>
      <c r="B18" s="5" t="n">
        <v>16</v>
      </c>
      <c r="C18" s="4" t="inlineStr">
        <is>
          <t xml:space="preserve"> </t>
        </is>
      </c>
      <c r="D18" s="5" t="n">
        <v>16</v>
      </c>
      <c r="E18" s="4" t="inlineStr">
        <is>
          <t xml:space="preserve"> </t>
        </is>
      </c>
      <c r="F18" s="4" t="inlineStr">
        <is>
          <t xml:space="preserve"> </t>
        </is>
      </c>
    </row>
    <row r="19">
      <c r="A19" s="4" t="inlineStr">
        <is>
          <t>Stock-based compensation expense</t>
        </is>
      </c>
      <c r="B19" s="5" t="n">
        <v>3106</v>
      </c>
      <c r="C19" s="4" t="inlineStr">
        <is>
          <t xml:space="preserve"> </t>
        </is>
      </c>
      <c r="D19" s="5" t="n">
        <v>3106</v>
      </c>
      <c r="E19" s="4" t="inlineStr">
        <is>
          <t xml:space="preserve"> </t>
        </is>
      </c>
      <c r="F19" s="4" t="inlineStr">
        <is>
          <t xml:space="preserve"> </t>
        </is>
      </c>
    </row>
    <row r="20">
      <c r="A20" s="4" t="inlineStr">
        <is>
          <t>Other comprehensive income (loss)</t>
        </is>
      </c>
      <c r="B20" s="5" t="n">
        <v>356</v>
      </c>
      <c r="C20" s="4" t="inlineStr">
        <is>
          <t xml:space="preserve"> </t>
        </is>
      </c>
      <c r="D20" s="4" t="inlineStr">
        <is>
          <t xml:space="preserve"> </t>
        </is>
      </c>
      <c r="E20" s="5" t="n">
        <v>356</v>
      </c>
      <c r="F20" s="4" t="inlineStr">
        <is>
          <t xml:space="preserve"> </t>
        </is>
      </c>
    </row>
    <row r="21">
      <c r="A21" s="4" t="inlineStr">
        <is>
          <t>Net loss</t>
        </is>
      </c>
      <c r="B21" s="5" t="n">
        <v>-15878</v>
      </c>
      <c r="C21" s="4" t="inlineStr">
        <is>
          <t xml:space="preserve"> </t>
        </is>
      </c>
      <c r="D21" s="4" t="inlineStr">
        <is>
          <t xml:space="preserve"> </t>
        </is>
      </c>
      <c r="E21" s="4" t="inlineStr">
        <is>
          <t xml:space="preserve"> </t>
        </is>
      </c>
      <c r="F21" s="5" t="n">
        <v>-15878</v>
      </c>
    </row>
    <row r="22">
      <c r="A22" s="4" t="inlineStr">
        <is>
          <t>Ending balance (in shares) at Sep. 30, 2023</t>
        </is>
      </c>
      <c r="B22" s="4" t="inlineStr">
        <is>
          <t xml:space="preserve"> </t>
        </is>
      </c>
      <c r="C22" s="5" t="n">
        <v>124940774</v>
      </c>
      <c r="D22" s="4" t="inlineStr">
        <is>
          <t xml:space="preserve"> </t>
        </is>
      </c>
      <c r="E22" s="4" t="inlineStr">
        <is>
          <t xml:space="preserve"> </t>
        </is>
      </c>
      <c r="F22" s="4" t="inlineStr">
        <is>
          <t xml:space="preserve"> </t>
        </is>
      </c>
    </row>
    <row r="23">
      <c r="A23" s="4" t="inlineStr">
        <is>
          <t>Ending balance at Sep. 30, 2023</t>
        </is>
      </c>
      <c r="B23" s="6" t="n">
        <v>277273</v>
      </c>
      <c r="C23" s="6" t="n">
        <v>12</v>
      </c>
      <c r="D23" s="5" t="n">
        <v>464509</v>
      </c>
      <c r="E23" s="5" t="n">
        <v>-2033</v>
      </c>
      <c r="F23" s="5" t="n">
        <v>-185215</v>
      </c>
    </row>
    <row r="24">
      <c r="A24" s="4" t="inlineStr">
        <is>
          <t>Beginning balance (in shares) at Dec. 31, 2023</t>
        </is>
      </c>
      <c r="B24" s="5" t="n">
        <v>125068601</v>
      </c>
      <c r="C24" s="5" t="n">
        <v>125068601</v>
      </c>
      <c r="D24" s="4" t="inlineStr">
        <is>
          <t xml:space="preserve"> </t>
        </is>
      </c>
      <c r="E24" s="4" t="inlineStr">
        <is>
          <t xml:space="preserve"> </t>
        </is>
      </c>
      <c r="F24" s="4" t="inlineStr">
        <is>
          <t xml:space="preserve"> </t>
        </is>
      </c>
    </row>
    <row r="25">
      <c r="A25" s="4" t="inlineStr">
        <is>
          <t>Beginning balance at Dec. 31, 2023</t>
        </is>
      </c>
      <c r="B25" s="6" t="n">
        <v>265353</v>
      </c>
      <c r="C25" s="6" t="n">
        <v>13</v>
      </c>
      <c r="D25" s="5" t="n">
        <v>467834</v>
      </c>
      <c r="E25" s="5" t="n">
        <v>-255</v>
      </c>
      <c r="F25" s="5" t="n">
        <v>-20223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pon exercise of vested stock options (in shares)</t>
        </is>
      </c>
      <c r="B27" s="5" t="n">
        <v>367813</v>
      </c>
      <c r="C27" s="5" t="n">
        <v>367813</v>
      </c>
      <c r="D27" s="4" t="inlineStr">
        <is>
          <t xml:space="preserve"> </t>
        </is>
      </c>
      <c r="E27" s="4" t="inlineStr">
        <is>
          <t xml:space="preserve"> </t>
        </is>
      </c>
      <c r="F27" s="4" t="inlineStr">
        <is>
          <t xml:space="preserve"> </t>
        </is>
      </c>
    </row>
    <row r="28">
      <c r="A28" s="4" t="inlineStr">
        <is>
          <t>Issuance of common stock upon exercise of vested stock options</t>
        </is>
      </c>
      <c r="B28" s="6" t="n">
        <v>415</v>
      </c>
      <c r="C28" s="4" t="inlineStr">
        <is>
          <t xml:space="preserve"> </t>
        </is>
      </c>
      <c r="D28" s="5" t="n">
        <v>415</v>
      </c>
      <c r="E28" s="4" t="inlineStr">
        <is>
          <t xml:space="preserve"> </t>
        </is>
      </c>
      <c r="F28" s="4" t="inlineStr">
        <is>
          <t xml:space="preserve"> </t>
        </is>
      </c>
    </row>
    <row r="29">
      <c r="A29" s="4" t="inlineStr">
        <is>
          <t>Issuance of common stock under employee stock purchase plan (in shares)</t>
        </is>
      </c>
      <c r="B29" s="4" t="inlineStr">
        <is>
          <t xml:space="preserve"> </t>
        </is>
      </c>
      <c r="C29" s="5" t="n">
        <v>123895</v>
      </c>
      <c r="D29" s="4" t="inlineStr">
        <is>
          <t xml:space="preserve"> </t>
        </is>
      </c>
      <c r="E29" s="4" t="inlineStr">
        <is>
          <t xml:space="preserve"> </t>
        </is>
      </c>
      <c r="F29" s="4" t="inlineStr">
        <is>
          <t xml:space="preserve"> </t>
        </is>
      </c>
    </row>
    <row r="30">
      <c r="A30" s="4" t="inlineStr">
        <is>
          <t>Issuance of common stock under employee stock purchase plan</t>
        </is>
      </c>
      <c r="B30" s="5" t="n">
        <v>289</v>
      </c>
      <c r="C30" s="4" t="inlineStr">
        <is>
          <t xml:space="preserve"> </t>
        </is>
      </c>
      <c r="D30" s="5" t="n">
        <v>289</v>
      </c>
      <c r="E30" s="4" t="inlineStr">
        <is>
          <t xml:space="preserve"> </t>
        </is>
      </c>
      <c r="F30" s="4" t="inlineStr">
        <is>
          <t xml:space="preserve"> </t>
        </is>
      </c>
    </row>
    <row r="31">
      <c r="A31" s="4" t="inlineStr">
        <is>
          <t>Stock-based compensation expense</t>
        </is>
      </c>
      <c r="B31" s="5" t="n">
        <v>9577</v>
      </c>
      <c r="C31" s="4" t="inlineStr">
        <is>
          <t xml:space="preserve"> </t>
        </is>
      </c>
      <c r="D31" s="5" t="n">
        <v>9577</v>
      </c>
      <c r="E31" s="4" t="inlineStr">
        <is>
          <t xml:space="preserve"> </t>
        </is>
      </c>
      <c r="F31" s="4" t="inlineStr">
        <is>
          <t xml:space="preserve"> </t>
        </is>
      </c>
    </row>
    <row r="32">
      <c r="A32" s="4" t="inlineStr">
        <is>
          <t>Other comprehensive income (loss)</t>
        </is>
      </c>
      <c r="B32" s="5" t="n">
        <v>986</v>
      </c>
      <c r="C32" s="4" t="inlineStr">
        <is>
          <t xml:space="preserve"> </t>
        </is>
      </c>
      <c r="D32" s="4" t="inlineStr">
        <is>
          <t xml:space="preserve"> </t>
        </is>
      </c>
      <c r="E32" s="5" t="n">
        <v>986</v>
      </c>
      <c r="F32" s="4" t="inlineStr">
        <is>
          <t xml:space="preserve"> </t>
        </is>
      </c>
    </row>
    <row r="33">
      <c r="A33" s="4" t="inlineStr">
        <is>
          <t>Net loss</t>
        </is>
      </c>
      <c r="B33" s="6" t="n">
        <v>-53186</v>
      </c>
      <c r="C33" s="4" t="inlineStr">
        <is>
          <t xml:space="preserve"> </t>
        </is>
      </c>
      <c r="D33" s="4" t="inlineStr">
        <is>
          <t xml:space="preserve"> </t>
        </is>
      </c>
      <c r="E33" s="4" t="inlineStr">
        <is>
          <t xml:space="preserve"> </t>
        </is>
      </c>
      <c r="F33" s="5" t="n">
        <v>-53186</v>
      </c>
    </row>
    <row r="34">
      <c r="A34" s="4" t="inlineStr">
        <is>
          <t>Ending balance (in shares) at Sep. 30, 2024</t>
        </is>
      </c>
      <c r="B34" s="5" t="n">
        <v>125560309</v>
      </c>
      <c r="C34" s="5" t="n">
        <v>125560309</v>
      </c>
      <c r="D34" s="4" t="inlineStr">
        <is>
          <t xml:space="preserve"> </t>
        </is>
      </c>
      <c r="E34" s="4" t="inlineStr">
        <is>
          <t xml:space="preserve"> </t>
        </is>
      </c>
      <c r="F34" s="4" t="inlineStr">
        <is>
          <t xml:space="preserve"> </t>
        </is>
      </c>
    </row>
    <row r="35">
      <c r="A35" s="4" t="inlineStr">
        <is>
          <t>Ending balance at Sep. 30, 2024</t>
        </is>
      </c>
      <c r="B35" s="6" t="n">
        <v>223434</v>
      </c>
      <c r="C35" s="6" t="n">
        <v>13</v>
      </c>
      <c r="D35" s="5" t="n">
        <v>478115</v>
      </c>
      <c r="E35" s="5" t="n">
        <v>731</v>
      </c>
      <c r="F35" s="5" t="n">
        <v>-255425</v>
      </c>
    </row>
    <row r="36">
      <c r="A36" s="4" t="inlineStr">
        <is>
          <t>Beginning balance (in shares) at Jun. 30, 2024</t>
        </is>
      </c>
      <c r="B36" s="4" t="inlineStr">
        <is>
          <t xml:space="preserve"> </t>
        </is>
      </c>
      <c r="C36" s="5" t="n">
        <v>125406748</v>
      </c>
      <c r="D36" s="4" t="inlineStr">
        <is>
          <t xml:space="preserve"> </t>
        </is>
      </c>
      <c r="E36" s="4" t="inlineStr">
        <is>
          <t xml:space="preserve"> </t>
        </is>
      </c>
      <c r="F36" s="4" t="inlineStr">
        <is>
          <t xml:space="preserve"> </t>
        </is>
      </c>
    </row>
    <row r="37">
      <c r="A37" s="4" t="inlineStr">
        <is>
          <t>Beginning balance at Jun. 30, 2024</t>
        </is>
      </c>
      <c r="B37" s="5" t="n">
        <v>235279</v>
      </c>
      <c r="C37" s="6" t="n">
        <v>13</v>
      </c>
      <c r="D37" s="5" t="n">
        <v>474791</v>
      </c>
      <c r="E37" s="5" t="n">
        <v>-546</v>
      </c>
      <c r="F37" s="5" t="n">
        <v>-23897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upon exercise of vested stock options (in shares)</t>
        </is>
      </c>
      <c r="B39" s="4" t="inlineStr">
        <is>
          <t xml:space="preserve"> </t>
        </is>
      </c>
      <c r="C39" s="5" t="n">
        <v>153561</v>
      </c>
      <c r="D39" s="4" t="inlineStr">
        <is>
          <t xml:space="preserve"> </t>
        </is>
      </c>
      <c r="E39" s="4" t="inlineStr">
        <is>
          <t xml:space="preserve"> </t>
        </is>
      </c>
      <c r="F39" s="4" t="inlineStr">
        <is>
          <t xml:space="preserve"> </t>
        </is>
      </c>
    </row>
    <row r="40">
      <c r="A40" s="4" t="inlineStr">
        <is>
          <t>Issuance of common stock upon exercise of vested stock options</t>
        </is>
      </c>
      <c r="B40" s="5" t="n">
        <v>140</v>
      </c>
      <c r="C40" s="4" t="inlineStr">
        <is>
          <t xml:space="preserve"> </t>
        </is>
      </c>
      <c r="D40" s="5" t="n">
        <v>140</v>
      </c>
      <c r="E40" s="4" t="inlineStr">
        <is>
          <t xml:space="preserve"> </t>
        </is>
      </c>
      <c r="F40" s="4" t="inlineStr">
        <is>
          <t xml:space="preserve"> </t>
        </is>
      </c>
    </row>
    <row r="41">
      <c r="A41" s="4" t="inlineStr">
        <is>
          <t>Stock-based compensation expense</t>
        </is>
      </c>
      <c r="B41" s="5" t="n">
        <v>3184</v>
      </c>
      <c r="C41" s="4" t="inlineStr">
        <is>
          <t xml:space="preserve"> </t>
        </is>
      </c>
      <c r="D41" s="5" t="n">
        <v>3184</v>
      </c>
      <c r="E41" s="4" t="inlineStr">
        <is>
          <t xml:space="preserve"> </t>
        </is>
      </c>
      <c r="F41" s="4" t="inlineStr">
        <is>
          <t xml:space="preserve"> </t>
        </is>
      </c>
    </row>
    <row r="42">
      <c r="A42" s="4" t="inlineStr">
        <is>
          <t>Other comprehensive income (loss)</t>
        </is>
      </c>
      <c r="B42" s="5" t="n">
        <v>1277</v>
      </c>
      <c r="C42" s="4" t="inlineStr">
        <is>
          <t xml:space="preserve"> </t>
        </is>
      </c>
      <c r="D42" s="4" t="inlineStr">
        <is>
          <t xml:space="preserve"> </t>
        </is>
      </c>
      <c r="E42" s="5" t="n">
        <v>1277</v>
      </c>
      <c r="F42" s="4" t="inlineStr">
        <is>
          <t xml:space="preserve"> </t>
        </is>
      </c>
    </row>
    <row r="43">
      <c r="A43" s="4" t="inlineStr">
        <is>
          <t>Net loss</t>
        </is>
      </c>
      <c r="B43" s="6" t="n">
        <v>-16446</v>
      </c>
      <c r="C43" s="4" t="inlineStr">
        <is>
          <t xml:space="preserve"> </t>
        </is>
      </c>
      <c r="D43" s="4" t="inlineStr">
        <is>
          <t xml:space="preserve"> </t>
        </is>
      </c>
      <c r="E43" s="4" t="inlineStr">
        <is>
          <t xml:space="preserve"> </t>
        </is>
      </c>
      <c r="F43" s="5" t="n">
        <v>-16446</v>
      </c>
    </row>
    <row r="44">
      <c r="A44" s="4" t="inlineStr">
        <is>
          <t>Ending balance (in shares) at Sep. 30, 2024</t>
        </is>
      </c>
      <c r="B44" s="5" t="n">
        <v>125560309</v>
      </c>
      <c r="C44" s="5" t="n">
        <v>125560309</v>
      </c>
      <c r="D44" s="4" t="inlineStr">
        <is>
          <t xml:space="preserve"> </t>
        </is>
      </c>
      <c r="E44" s="4" t="inlineStr">
        <is>
          <t xml:space="preserve"> </t>
        </is>
      </c>
      <c r="F44" s="4" t="inlineStr">
        <is>
          <t xml:space="preserve"> </t>
        </is>
      </c>
    </row>
    <row r="45">
      <c r="A45" s="4" t="inlineStr">
        <is>
          <t>Ending balance at Sep. 30, 2024</t>
        </is>
      </c>
      <c r="B45" s="6" t="n">
        <v>223434</v>
      </c>
      <c r="C45" s="6" t="n">
        <v>13</v>
      </c>
      <c r="D45" s="6" t="n">
        <v>478115</v>
      </c>
      <c r="E45" s="6" t="n">
        <v>731</v>
      </c>
      <c r="F45" s="6" t="n">
        <v>-2554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3186</v>
      </c>
      <c r="C4" s="6" t="n">
        <v>-4665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9577</v>
      </c>
      <c r="C6" s="5" t="n">
        <v>9064</v>
      </c>
    </row>
    <row r="7">
      <c r="A7" s="4" t="inlineStr">
        <is>
          <t>Amortization of operating lease right-of-use assets</t>
        </is>
      </c>
      <c r="B7" s="5" t="n">
        <v>3257</v>
      </c>
      <c r="C7" s="5" t="n">
        <v>2821</v>
      </c>
    </row>
    <row r="8">
      <c r="A8" s="4" t="inlineStr">
        <is>
          <t>Depreciation</t>
        </is>
      </c>
      <c r="B8" s="5" t="n">
        <v>1543</v>
      </c>
      <c r="C8" s="5" t="n">
        <v>1294</v>
      </c>
    </row>
    <row r="9">
      <c r="A9" s="4" t="inlineStr">
        <is>
          <t>Amortization (accretion) of premium (discount) on securities, net</t>
        </is>
      </c>
      <c r="B9" s="5" t="n">
        <v>-2176</v>
      </c>
      <c r="C9" s="5" t="n">
        <v>-2040</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6</v>
      </c>
      <c r="C11" s="5" t="n">
        <v>-878</v>
      </c>
    </row>
    <row r="12">
      <c r="A12" s="4" t="inlineStr">
        <is>
          <t>Accounts payable</t>
        </is>
      </c>
      <c r="B12" s="5" t="n">
        <v>-35</v>
      </c>
      <c r="C12" s="5" t="n">
        <v>22</v>
      </c>
    </row>
    <row r="13">
      <c r="A13" s="4" t="inlineStr">
        <is>
          <t>Accrued expenses and other liabilities</t>
        </is>
      </c>
      <c r="B13" s="5" t="n">
        <v>-729</v>
      </c>
      <c r="C13" s="5" t="n">
        <v>757</v>
      </c>
    </row>
    <row r="14">
      <c r="A14" s="4" t="inlineStr">
        <is>
          <t>Operating lease liabilities</t>
        </is>
      </c>
      <c r="B14" s="5" t="n">
        <v>-3061</v>
      </c>
      <c r="C14" s="5" t="n">
        <v>-2200</v>
      </c>
    </row>
    <row r="15">
      <c r="A15" s="4" t="inlineStr">
        <is>
          <t>Net cash used in operating activities</t>
        </is>
      </c>
      <c r="B15" s="5" t="n">
        <v>-44836</v>
      </c>
      <c r="C15" s="5" t="n">
        <v>-37811</v>
      </c>
    </row>
    <row r="16">
      <c r="A16" s="3" t="inlineStr">
        <is>
          <t>Cash flows from investing activities</t>
        </is>
      </c>
      <c r="B16" s="4" t="inlineStr">
        <is>
          <t xml:space="preserve"> </t>
        </is>
      </c>
      <c r="C16" s="4" t="inlineStr">
        <is>
          <t xml:space="preserve"> </t>
        </is>
      </c>
    </row>
    <row r="17">
      <c r="A17" s="4" t="inlineStr">
        <is>
          <t>Proceeds from maturities of securities</t>
        </is>
      </c>
      <c r="B17" s="5" t="n">
        <v>90410</v>
      </c>
      <c r="C17" s="5" t="n">
        <v>51249</v>
      </c>
    </row>
    <row r="18">
      <c r="A18" s="4" t="inlineStr">
        <is>
          <t>Purchases of securities</t>
        </is>
      </c>
      <c r="B18" s="5" t="n">
        <v>-59398</v>
      </c>
      <c r="C18" s="5" t="n">
        <v>-51895</v>
      </c>
    </row>
    <row r="19">
      <c r="A19" s="4" t="inlineStr">
        <is>
          <t>Purchases of property and equipment</t>
        </is>
      </c>
      <c r="B19" s="5" t="n">
        <v>-1868</v>
      </c>
      <c r="C19" s="5" t="n">
        <v>-2029</v>
      </c>
    </row>
    <row r="20">
      <c r="A20" s="4" t="inlineStr">
        <is>
          <t>Net cash provided by (used in) investing activities</t>
        </is>
      </c>
      <c r="B20" s="5" t="n">
        <v>29144</v>
      </c>
      <c r="C20" s="5" t="n">
        <v>-2675</v>
      </c>
    </row>
    <row r="21">
      <c r="A21" s="3" t="inlineStr">
        <is>
          <t>Cash flows from financing activities</t>
        </is>
      </c>
      <c r="B21" s="4" t="inlineStr">
        <is>
          <t xml:space="preserve"> </t>
        </is>
      </c>
      <c r="C21" s="4" t="inlineStr">
        <is>
          <t xml:space="preserve"> </t>
        </is>
      </c>
    </row>
    <row r="22">
      <c r="A22" s="4" t="inlineStr">
        <is>
          <t>Proceeds from exercise of stock options</t>
        </is>
      </c>
      <c r="B22" s="5" t="n">
        <v>415</v>
      </c>
      <c r="C22" s="5" t="n">
        <v>23</v>
      </c>
    </row>
    <row r="23">
      <c r="A23" s="4" t="inlineStr">
        <is>
          <t>Proceeds from issuance of common stock under employee stock purchase plan</t>
        </is>
      </c>
      <c r="B23" s="5" t="n">
        <v>289</v>
      </c>
      <c r="C23" s="5" t="n">
        <v>92</v>
      </c>
    </row>
    <row r="24">
      <c r="A24" s="4" t="inlineStr">
        <is>
          <t>Net cash provided by financing activities</t>
        </is>
      </c>
      <c r="B24" s="5" t="n">
        <v>704</v>
      </c>
      <c r="C24" s="5" t="n">
        <v>115</v>
      </c>
    </row>
    <row r="25">
      <c r="A25" s="4" t="inlineStr">
        <is>
          <t>Net increase (decrease) in cash, cash equivalents and restricted cash</t>
        </is>
      </c>
      <c r="B25" s="5" t="n">
        <v>-14988</v>
      </c>
      <c r="C25" s="5" t="n">
        <v>-40371</v>
      </c>
    </row>
    <row r="26">
      <c r="A26" s="4" t="inlineStr">
        <is>
          <t>Cash, cash equivalents and restricted cash at beginning of period</t>
        </is>
      </c>
      <c r="B26" s="5" t="n">
        <v>20399</v>
      </c>
      <c r="C26" s="5" t="n">
        <v>115477</v>
      </c>
    </row>
    <row r="27">
      <c r="A27" s="4" t="inlineStr">
        <is>
          <t>Cash, cash equivalents and restricted cash at end of period</t>
        </is>
      </c>
      <c r="B27" s="5" t="n">
        <v>5411</v>
      </c>
      <c r="C27" s="5" t="n">
        <v>75106</v>
      </c>
    </row>
    <row r="28">
      <c r="A28" s="3" t="inlineStr">
        <is>
          <t>Supplementary cash flow information on non-cash activities:</t>
        </is>
      </c>
      <c r="B28" s="4" t="inlineStr">
        <is>
          <t xml:space="preserve"> </t>
        </is>
      </c>
      <c r="C28" s="4" t="inlineStr">
        <is>
          <t xml:space="preserve"> </t>
        </is>
      </c>
    </row>
    <row r="29">
      <c r="A29" s="4" t="inlineStr">
        <is>
          <t>Acquisitions of property and equipment included in accounts payable</t>
        </is>
      </c>
      <c r="B29" s="5" t="n">
        <v>31</v>
      </c>
      <c r="C29" s="5" t="n">
        <v>22</v>
      </c>
    </row>
    <row r="30">
      <c r="A30" s="4" t="inlineStr">
        <is>
          <t>Right-of-use asset obtained in exchange for operating lease liability</t>
        </is>
      </c>
      <c r="B30" s="6" t="n">
        <v>0</v>
      </c>
      <c r="C30" s="6" t="n">
        <v>76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Nautilus Biotechnology, Inc. (the “Company”) is a biotechnology company incorporated in 2016 with corporate headquarters in Seattle, Washington and research and development headquarters in San Carlos, California. Since the Company’s incorporation in 2016, the Company has devoted substantially all of its resources to research and development activities, including with respect to its proteomics platform, business planning, establishing and maintaining its intellectual property portfolio, hiring personnel, raising capital and providing general and administrative support for these operations. On June 9, 2021, Nautilus Biotechnology, Inc. a Delaware corporation (f/k/a ARYA Sciences Acquisition Corp. III, a Cayman Islands exempted company and the Company’s predecessor company (“ARYA”)), consummated the business combination (the “Business Combination”) pursuant to the terms of that certain Business Combination Agreement, dated as of February 7, 2021 (the “BCA”), by and among ARYA, Mako Merger Sub, Inc., a Delaware corporation and wholly-owned subsidiary of ARYA (“Mako Merger Sub”), and Nautilus Subsidiary, Inc., a Delaware corporation (f/k/a Nautilus Biotechnology, Inc.) (“Legacy Nautilus”). As a result of the Business Combination, ARYA changed its name to “Nautilus Biotechnology, Inc.” and Mako Merger Sub merged with and into Legacy Nautilus with Legacy Nautilus surviving as the surviving company and becoming a wholly-owned subsidiary of ARYA (the “Merger” and, collectively with the other transactions described in the BCA, the “Reverse Recapitalization”). In addition, in conjunction with the completion of the Business Combination, certain investors (“PIPE Investors”) subscribed for the purchase of an aggregate of 20,000,000 shares of common stock of the Company (“New Nautilus Common Stock”) at a price of $10.00 per share for aggregate gross proceeds of $200.0 million (“PIPE Financing”). Basis of Presentation The condensed consolidated financial statements and accompanying notes are unaudited and have been prepared in accordance with accounting principles generally accepted in the United States of America (“U.S. GAAP”) and regulations of the U.S. Securities and Exchange Commission (the “SEC”) for interim financial reporting. All intercompany transactions and balances have been eliminated upon consolidation. Certain information and footnote disclosures normally included in financial statements prepared in accordance with U.S. GAAP have been condensed or omitted pursuant to such rules and regulations. The condensed consolidated financial statements were prepared on the same basis as the audited financial statements and, in the opinion of management, reflect all adjustments, which include only normal recurring adjustments necessary for a fair statement of the Company’s financial position, results of operations, and cash flows for the interim periods. The interim financial results are not necessarily indicative of the results for a full year. These financial statements and accompanying notes should be read in conjunction with the consolidated financial statements and notes thereto in the Company’s Annual Report on Form 10-K for the fiscal year ended December 31, 2023 on file with the SEC. The Company’s reporting currency is the U.S. dollar. Going Concern The Company’s condensed consolidated financial statements have been prepared on the basis of continuity of operations, the realization of assets, and the satisfaction of liabilities in the ordinary course of business. Since inception, the Company has been engaged in developing its technology,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September 30, 2024, the Company had an accumulated deficit of $255.4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the condensed consolidated financial statements in conformity with U.S. GAAP requires management to make estimates and assumptions that affect the reported amounts of assets and liabilities and disclosures of contingent assets and liabilities as of the date of the condensed consolidated financial statements, and the reported amounts of expenses during the reporting period. Actual results could differ from those estimates. Significant estimates include determining the estimated lives of property and equipment, stock-based compensation, research and development accruals, loss contingency accruals,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s of Credit Risk and Other Risks and Uncertainties Credit risk represents the accounting loss that would be recognized as of the reporting date if counterparties failed to perform as contracted. Financial instruments, which potentially subject the Company to concentration of credit risk, consist of cash balances maintained in excess of federal depository insurance limits and investments in marketable debt securities that are not federally insured. The Company has not experienced any losses in such accounts and believes it is not exposed to significant credit risk on cash or investments. The Company relies, and expects to continue to rely, on a number of vendors to provide services, supplies and materials related to its research and development programs. The Company relies on single source suppliers for certain components and materials used in the Nautilus platform. The loss of any of these single source suppliers would require the Company to expend significant time and effort to locate and qualify an alternative source of supply for these components. The Company also relies, and expects to continue to rely, on third-party manufacturers and, in many cases, single third-party manufacturers for the production of certain reagents and antibodies. These programs could be adversely affected by a significant interruption in these services or the availability of materials. The Company is subject to risks similar to those of pre-clinical stage companies in the biopharmaceutical industry, including dependence on key individuals, the need to develop commercially viable products, competition from other companies, many of whom are larger and better capitalized, the impact of negative global and national events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 Segment Reporting Operating segments are defined as components of an entity where discrete financial information is evaluated regularly by the chief operating decision m aker (“CODM”) in deciding how to allocate resources and in assessing performance. The Company’s Chief Executive Officer is its CODM. The Company’s CODM re views financial information presented on a consolidated basis for the purposes of making operating decisions, allocating resources and evaluating financial performance. As such, the Company has determined that it operates in one operating and one reportable segment. The Company’s long-lived assets are entirely based in the United States. Cash and Cash Equivalents The Company considers all highly-liquid investments with an original maturity of three months or less as of the date of acquisition to be cash equivalents. Investments The Company considers investments with an original maturity greater than three months and remaining maturities less than 12 months to be short-term investments. The Company classifies those investments that are not required for use in current operations and that mature in more than 12 months as long-term investments. The Company classifies its marketable debt securities as available for sale and reports them at fair value, with unrealized gains and losses recorded in accumulated other comprehensive income (loss). For investments sold prior to maturity, the cost of investments sold is based on the specific identification method. Realized gains and losses on the sale of investments are recorded in other income (expense), net in the condensed consolidated statement of operations. If the estimated fair value of a marketable debt security is below its amortized cost basis, the Company evaluates whether it is more likely than not that the Company will be required to sell the security before its anticipated recovery in market value and whether credit losses exist for the related securities. Credit-related losses are recognized as an allowance for credit losses on the balance sheet with a corresponding adjustment to earnings. Unrealized gains and losses that are unrelated to credit deterioration are reported in accumulated other comprehensive income (los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amounts of cash and cash equivalents, prepaid expenses and other current assets, accounts payable and accrued expenses and other liabilities approximate their respective fair values due to their short-term nature. Leases 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condensed consolidated balance sheets.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Certain of the Company's leases include renewal options which allow the Company to, at its election, renew or extend the lease for a fixed or indefinite period of time. These renewal periods are included in the lease terms when the Company is reasonably certain the options will be exercised. Lease expense is recognized on a straight-line basis over the lease term when leases are operating leases. If it is considered a finance lease, expense is recognized over the lease term within interest expense and amortization in the Company’s condensed consolidated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12 months or less. Comprehensive Loss Comprehensive loss consists of net loss and other gains or losses affecting stockholders’ equity that, under U.S. GAAP are excluded from net loss. For the three and nine months ended September 30, 2024 and 2023, net unrealized gains and losses on marketable debt securities were included as a component of comprehensive income (loss).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Issued Accounting Pronouncements In November 2023, the FASB issued ASU 2023-07, “Segment Reporting (Topic 280): Improvements to Reportable Segment Disclosures,” which amends existing guidance on segment reporting to improve reportable segment disclosure requirements through enhanced disclosures about significant segment expenses. The ASU is effective for the Company for the fiscal year ending December 31, 2024 and for interim periods beginning after December 31, 2024. The Company is in the process of evaluating the impact of the adoption of this Accounting Standards Update on its consolidated financial statements and related disclosures. In December 2023, the FASB issued ASU 2023-09, “Income Taxes (Topic 740): Improvements to Income Tax Disclosures,” to enhance the transparency and decision usefulness of income tax disclosures. The ASU is effective for the Company for the fiscal year ending December 31, 2025. The Company is in the process of evaluating the impact of the adoption of this Accounting Standards Update on its consolidated financial statements and related disclosures. The Company does not anticipate adoption to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05:59Z</dcterms:created>
  <dcterms:modified xmlns:dcterms="http://purl.org/dc/terms/" xmlns:xsi="http://www.w3.org/2001/XMLSchema-instance" xsi:type="dcterms:W3CDTF">2024-10-29T20:05:59Z</dcterms:modified>
</cp:coreProperties>
</file>